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ORGANIZATION AND BUSINESS BA" sheetId="7" state="visible" r:id="rId7"/>
    <sheet xmlns:r="http://schemas.openxmlformats.org/officeDocument/2006/relationships" name="3. GOING CONCERN UNCERTAINTIES" sheetId="8" state="visible" r:id="rId8"/>
    <sheet xmlns:r="http://schemas.openxmlformats.org/officeDocument/2006/relationships" name="4. SUMMARY OF SIGNIFICANT ACCOU" sheetId="9" state="visible" r:id="rId9"/>
    <sheet xmlns:r="http://schemas.openxmlformats.org/officeDocument/2006/relationships" name="5. PROPERTY, PLANT AND EQUIPMEN" sheetId="10" state="visible" r:id="rId10"/>
    <sheet xmlns:r="http://schemas.openxmlformats.org/officeDocument/2006/relationships" name="6. AMOUNTS DUE TO RELATED PARTI" sheetId="11" state="visible" r:id="rId11"/>
    <sheet xmlns:r="http://schemas.openxmlformats.org/officeDocument/2006/relationships" name="7. BANK LOANS" sheetId="12" state="visible" r:id="rId12"/>
    <sheet xmlns:r="http://schemas.openxmlformats.org/officeDocument/2006/relationships" name="8. SHORT TERM BANK BORROWINGS" sheetId="13" state="visible" r:id="rId13"/>
    <sheet xmlns:r="http://schemas.openxmlformats.org/officeDocument/2006/relationships" name="9. INCOME TAXES" sheetId="14" state="visible" r:id="rId14"/>
    <sheet xmlns:r="http://schemas.openxmlformats.org/officeDocument/2006/relationships" name="10. STOCKHOLDERS' EQUITY" sheetId="15" state="visible" r:id="rId15"/>
    <sheet xmlns:r="http://schemas.openxmlformats.org/officeDocument/2006/relationships" name="11. SEGMENT INFORMATION" sheetId="16" state="visible" r:id="rId16"/>
    <sheet xmlns:r="http://schemas.openxmlformats.org/officeDocument/2006/relationships" name="12. CONCENTRATIONS OF RISK"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4. SUMMARY OF SIGNIFICANT ACC20" sheetId="20" state="visible" r:id="rId20"/>
    <sheet xmlns:r="http://schemas.openxmlformats.org/officeDocument/2006/relationships" name="2. ORGANIZATION AND BUSINESS 21" sheetId="21" state="visible" r:id="rId21"/>
    <sheet xmlns:r="http://schemas.openxmlformats.org/officeDocument/2006/relationships" name="4. SUMMARY OF SIGNIFICANT ACC22" sheetId="22" state="visible" r:id="rId22"/>
    <sheet xmlns:r="http://schemas.openxmlformats.org/officeDocument/2006/relationships" name="5. PROPERTY, PLANT AND EQUIPM23" sheetId="23" state="visible" r:id="rId23"/>
    <sheet xmlns:r="http://schemas.openxmlformats.org/officeDocument/2006/relationships" name="6. AMOUNTS DUE TO RELATED PAR24" sheetId="24" state="visible" r:id="rId24"/>
    <sheet xmlns:r="http://schemas.openxmlformats.org/officeDocument/2006/relationships" name="7. BANK LOANS (Tables)" sheetId="25" state="visible" r:id="rId25"/>
    <sheet xmlns:r="http://schemas.openxmlformats.org/officeDocument/2006/relationships" name="9. INCOME TAXES (Tables)" sheetId="26" state="visible" r:id="rId26"/>
    <sheet xmlns:r="http://schemas.openxmlformats.org/officeDocument/2006/relationships" name="11. SEGMENT INFORMATION (Tables" sheetId="27" state="visible" r:id="rId27"/>
    <sheet xmlns:r="http://schemas.openxmlformats.org/officeDocument/2006/relationships" name="12. CONCENTRATIONS OF RISK (Tab" sheetId="28" state="visible" r:id="rId28"/>
    <sheet xmlns:r="http://schemas.openxmlformats.org/officeDocument/2006/relationships" name="2. ORGANIZATION AND BUSINESS 29" sheetId="29" state="visible" r:id="rId29"/>
    <sheet xmlns:r="http://schemas.openxmlformats.org/officeDocument/2006/relationships" name="3. GOING CONCERN UNCERTAINTIES " sheetId="30" state="visible" r:id="rId30"/>
    <sheet xmlns:r="http://schemas.openxmlformats.org/officeDocument/2006/relationships" name="4. SUMMARY OF SIGNIFICANT ACC31" sheetId="31" state="visible" r:id="rId31"/>
    <sheet xmlns:r="http://schemas.openxmlformats.org/officeDocument/2006/relationships" name="4. SUMMARY OF SIGNIFICANT ACC32" sheetId="32" state="visible" r:id="rId32"/>
    <sheet xmlns:r="http://schemas.openxmlformats.org/officeDocument/2006/relationships" name="4. SUMMARY OF SIGNIFICANT ACC33" sheetId="33" state="visible" r:id="rId33"/>
    <sheet xmlns:r="http://schemas.openxmlformats.org/officeDocument/2006/relationships" name="4. SUMMARY OF SIGNIFICANT ACC34" sheetId="34" state="visible" r:id="rId34"/>
    <sheet xmlns:r="http://schemas.openxmlformats.org/officeDocument/2006/relationships" name="4. SUMMARY OF SIGNIFICANT ACC35" sheetId="35" state="visible" r:id="rId35"/>
    <sheet xmlns:r="http://schemas.openxmlformats.org/officeDocument/2006/relationships" name="4. SUMMARY OF SIGNIFICANT ACC36" sheetId="36" state="visible" r:id="rId36"/>
    <sheet xmlns:r="http://schemas.openxmlformats.org/officeDocument/2006/relationships" name="4. SUMMARY OF SIGNIFICANT ACC37" sheetId="37" state="visible" r:id="rId37"/>
    <sheet xmlns:r="http://schemas.openxmlformats.org/officeDocument/2006/relationships" name="4. SUMMARY OF SIGNIFICANT ACC38" sheetId="38" state="visible" r:id="rId38"/>
    <sheet xmlns:r="http://schemas.openxmlformats.org/officeDocument/2006/relationships" name="5. PROPERTY, PLANT AND EQUIPM39" sheetId="39" state="visible" r:id="rId39"/>
    <sheet xmlns:r="http://schemas.openxmlformats.org/officeDocument/2006/relationships" name="5. PROPERTY, PLANT AND EQUIPM40" sheetId="40" state="visible" r:id="rId40"/>
    <sheet xmlns:r="http://schemas.openxmlformats.org/officeDocument/2006/relationships" name="6. AMOUNTS DUE TO RELATED PAR41" sheetId="41" state="visible" r:id="rId41"/>
    <sheet xmlns:r="http://schemas.openxmlformats.org/officeDocument/2006/relationships" name="7. BANK LOANS (Details - Bank l" sheetId="42" state="visible" r:id="rId42"/>
    <sheet xmlns:r="http://schemas.openxmlformats.org/officeDocument/2006/relationships" name="8. BANK LOAN (Details - Future " sheetId="43" state="visible" r:id="rId43"/>
    <sheet xmlns:r="http://schemas.openxmlformats.org/officeDocument/2006/relationships" name="8. BANK LOAN (Details Narrative" sheetId="44" state="visible" r:id="rId44"/>
    <sheet xmlns:r="http://schemas.openxmlformats.org/officeDocument/2006/relationships" name="8. SHORT-TERM BANK BORROWINGS (" sheetId="45" state="visible" r:id="rId45"/>
    <sheet xmlns:r="http://schemas.openxmlformats.org/officeDocument/2006/relationships" name="9. INCOME TAXES (Details - Comp" sheetId="46" state="visible" r:id="rId46"/>
    <sheet xmlns:r="http://schemas.openxmlformats.org/officeDocument/2006/relationships" name="9. INCOME TAXES (Details - Prov" sheetId="47" state="visible" r:id="rId47"/>
    <sheet xmlns:r="http://schemas.openxmlformats.org/officeDocument/2006/relationships" name="9. INCOME TAXES (Details - Effe" sheetId="48" state="visible" r:id="rId48"/>
    <sheet xmlns:r="http://schemas.openxmlformats.org/officeDocument/2006/relationships" name="9. INCOME TAXES (Details - Defe" sheetId="49" state="visible" r:id="rId49"/>
    <sheet xmlns:r="http://schemas.openxmlformats.org/officeDocument/2006/relationships" name="9. INCOME TAXES (Details Narrat" sheetId="50" state="visible" r:id="rId50"/>
    <sheet xmlns:r="http://schemas.openxmlformats.org/officeDocument/2006/relationships" name="10. STOCKHOLDERS' EQUITY (Detai" sheetId="51" state="visible" r:id="rId51"/>
    <sheet xmlns:r="http://schemas.openxmlformats.org/officeDocument/2006/relationships" name="11. SEGMENT INFORMATION (Detail" sheetId="52" state="visible" r:id="rId52"/>
    <sheet xmlns:r="http://schemas.openxmlformats.org/officeDocument/2006/relationships" name="12. CONCENTRATIONS OF RISK (Det" sheetId="53" state="visible" r:id="rId53"/>
  </sheets>
  <definedNames/>
  <calcPr calcId="124519" fullCalcOnLoad="1"/>
</workbook>
</file>

<file path=xl/sharedStrings.xml><?xml version="1.0" encoding="utf-8"?>
<sst xmlns="http://schemas.openxmlformats.org/spreadsheetml/2006/main" uniqueCount="512">
  <si>
    <t>Document and Entity Information - shares</t>
  </si>
  <si>
    <t>9 Months Ended</t>
  </si>
  <si>
    <t>Jul. 31, 2017</t>
  </si>
  <si>
    <t>Sep. 14, 2017</t>
  </si>
  <si>
    <t>Related parties</t>
  </si>
  <si>
    <t>Entity Registrant Name</t>
  </si>
  <si>
    <t>PRIME GLOBAL CAPITAL GROUP Inc</t>
  </si>
  <si>
    <t>Entity Central Index Key</t>
  </si>
  <si>
    <t>Document Type</t>
  </si>
  <si>
    <t>10-Q</t>
  </si>
  <si>
    <t>Document Period End Date</t>
  </si>
  <si>
    <t>Jul.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Oct. 31, 2016</t>
  </si>
  <si>
    <t>Current assets:</t>
  </si>
  <si>
    <t>Cash and cash equivalents</t>
  </si>
  <si>
    <t>Marketable securities, available-for-sale</t>
  </si>
  <si>
    <t>Rental concession</t>
  </si>
  <si>
    <t>Accounts receivable, net</t>
  </si>
  <si>
    <t>Deposits and other receivables</t>
  </si>
  <si>
    <t>Amount due from a related party</t>
  </si>
  <si>
    <t>Deferred tax asset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Short-term bank borrowings</t>
  </si>
  <si>
    <t>Current portion of long-term bank loans</t>
  </si>
  <si>
    <t>Current portion of obligation under finance lease</t>
  </si>
  <si>
    <t>Deferred tax liabilities, current</t>
  </si>
  <si>
    <t>Accrued liabilities and other payables</t>
  </si>
  <si>
    <t>Total current liabilities</t>
  </si>
  <si>
    <t>Long-term liabilities:</t>
  </si>
  <si>
    <t>Long-term bank loans</t>
  </si>
  <si>
    <t>Amount due to a director</t>
  </si>
  <si>
    <t>Deferred tax liabilities</t>
  </si>
  <si>
    <t>Obligation under finance lease</t>
  </si>
  <si>
    <t>Total liabilities</t>
  </si>
  <si>
    <t>Commitments and contingencies</t>
  </si>
  <si>
    <t xml:space="preserve"> </t>
  </si>
  <si>
    <t>Stockholders' equity:</t>
  </si>
  <si>
    <t>Preferred stock, $0.001 par value; 100,000,000 shares authorized; no shares issued and outstanding</t>
  </si>
  <si>
    <t>Common stock, $0.001 par value; 1,000,000,000 shares authorized; 512,682,393 shares issued and outstanding, as of July 31, 2017 and October 31, 2016</t>
  </si>
  <si>
    <t>Additional paid-in capital</t>
  </si>
  <si>
    <t>Accumulated other comprehensive loss</t>
  </si>
  <si>
    <t>Accumulated loss</t>
  </si>
  <si>
    <t>Total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3 Months Ended</t>
  </si>
  <si>
    <t>Jul. 31, 2016</t>
  </si>
  <si>
    <t>Revenues, net:</t>
  </si>
  <si>
    <t>Plantation business</t>
  </si>
  <si>
    <t>Rental income</t>
  </si>
  <si>
    <t>Total revenues, net</t>
  </si>
  <si>
    <t>Cost of revenues</t>
  </si>
  <si>
    <t>Gross profit</t>
  </si>
  <si>
    <t>Operating expenses:</t>
  </si>
  <si>
    <t>General and administrative</t>
  </si>
  <si>
    <t>Income/(loss) from operations</t>
  </si>
  <si>
    <t>Other (expense) income</t>
  </si>
  <si>
    <t>Interest income</t>
  </si>
  <si>
    <t>Interest expense</t>
  </si>
  <si>
    <t>Other income</t>
  </si>
  <si>
    <t>Forgiveness of debts</t>
  </si>
  <si>
    <t>Impairment loss on available-for-sale securities</t>
  </si>
  <si>
    <t>Loss before income taxes</t>
  </si>
  <si>
    <t>Income tax expense</t>
  </si>
  <si>
    <t>NET LOSS</t>
  </si>
  <si>
    <t>Net loss attributable to non-controlling interest</t>
  </si>
  <si>
    <t>NET LOSS ATTRIBUTABLE TO THE COMPANY</t>
  </si>
  <si>
    <t>Other comprehensive income (loss):</t>
  </si>
  <si>
    <t>Unrealized holding loss on available-for-sale securities</t>
  </si>
  <si>
    <t>Foreign exchange adjustment gain (loss)</t>
  </si>
  <si>
    <t>COMPREHENSIVE INCOME (LOSS)</t>
  </si>
  <si>
    <t>Net loss per share - Basic and diluted</t>
  </si>
  <si>
    <t>[1]</t>
  </si>
  <si>
    <t>Weighted average common shares outstanding - Basic and diluted</t>
  </si>
  <si>
    <t>Less than $0.01 per share</t>
  </si>
  <si>
    <t>CONDENSED CONSOLIDATED STATEMENTS OF CASH FLOWS (Unaudited) - USD ($)</t>
  </si>
  <si>
    <t>Cash flows from operating activities:</t>
  </si>
  <si>
    <t>Net loss</t>
  </si>
  <si>
    <t>Adjustments to reconcile net loss to net cash used in operating activities:</t>
  </si>
  <si>
    <t>Depreciation of property, plant and equipment</t>
  </si>
  <si>
    <t>Gain on disposal of property, plant and equipment</t>
  </si>
  <si>
    <t>Changes in operating assets and liabilities:</t>
  </si>
  <si>
    <t>Accounts receivable</t>
  </si>
  <si>
    <t>Rental deposit from tenants</t>
  </si>
  <si>
    <t>Deferred taxation</t>
  </si>
  <si>
    <t>Net cash used in operating activities</t>
  </si>
  <si>
    <t>Cash flows from investing activities:</t>
  </si>
  <si>
    <t>Addition of plantation development costs</t>
  </si>
  <si>
    <t>Payment on construction in progress</t>
  </si>
  <si>
    <t>Decrease in time deposit</t>
  </si>
  <si>
    <t>Proceeds from disposal of property, plant and equipment</t>
  </si>
  <si>
    <t>Purchase of property, plant and equipment</t>
  </si>
  <si>
    <t>Net cash (used in) provided by investing activities</t>
  </si>
  <si>
    <t>Cash flows from financing activities:</t>
  </si>
  <si>
    <t>Advance from (repayment to) related parties</t>
  </si>
  <si>
    <t>Repayments on bank loans</t>
  </si>
  <si>
    <t>Payments on finance lease</t>
  </si>
  <si>
    <t>Net cash provided by (used in) financing activities</t>
  </si>
  <si>
    <t>Foreign currency translation adjustment</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1. BASIS OF PRESENTATION</t>
  </si>
  <si>
    <t>Organization, Consolidation and Presentation of Financial Statement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These condensed
consolidated financial statements should be read in conjunction with the consolidated financial statements and related notes contained
in the Company’s Annual Report on Form 10-K for the year ended October 31, 2016. All significant intercompany balances and
transactions have been eliminated on consolidation. In the opinion of management, all adjustments (consisting of normal recurring
adjustments and accruals) considered necessary for a fair presentation of the operating results for the periods presented have
been included in the interim period. Operating result for the nine months ended July 31, 2017 is not necessarily indicative of
the results that may be expected for other interim periods or the year ending October 31, 2017. The condensed consolidated financial
data at October 31, 2016 is derived from audited financial statements included in our Annual Report on Form 10-K for the year
ended October 31, 2016, filed on February 10, 2017.</t>
  </si>
  <si>
    <t>2. ORGANIZATION AND BUSINESS BACKGROUND</t>
  </si>
  <si>
    <t>ORGANIZATION AND BUSINESS BACKGROUND</t>
  </si>
  <si>
    <t xml:space="preserve">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oil palm and durian plantation, leasing of commercial
properties and development of residential real estate properties in Malaysia. Summary
of the Company’s subsidiaries
Name of entities Place of incorporation Date of incorporation Issued capital Nature of business
1. Union Hub Technology Sdn. Bhd. (“UHT”) Malaysia February 22, 2008 1,000,000 issued shares of ordinary shares of MYR 1 each Provision of corporate services to group companies
2. Power Green Investments Limited (“PGIL”) British Virgin Islands July 13, 2011 1 issued share of US$ 1 each De-registered
3. PGCG Properties Investment Limited (“PPIL”) British Virgin Islands September 1, 2011 1 issued share of US$ 1 each De-registered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De-registered
9. Dunford Corporation Sdn. Bhd. Malaysia October 4, 1990 242,000 issued shares of ordinary shares of MYR 1 each Property holding land
10. Impiana Maksima Sdn. Bhd. Malaysia March 15, 2013 2 issued shares of ordinary shares of MYR 1 each Property development
11. PGCG Constructions Sdn. Bhd. Malaysia April 16, 2013 2 issued shares of ordinary shares of MYR 1 each Construction of properties
12. Fiesta Senada Sdn Bhd Malaysia November 28, 2012 2 issued shares of ordinary shares of MYR 1 each Inactive operation
13. Havana Avenue Sdn Bhd Malaysia April 4, 2014 2 issued shares of ordinary shares of MYR 1 each Inactive operation
PGCG and
its subsidiaries are hereinafter referred to as (the “Company”). </t>
  </si>
  <si>
    <t>3. GOING CONCERN UNCERTAINTIES</t>
  </si>
  <si>
    <t>GOING CONCERN UNCERTAINTIES</t>
  </si>
  <si>
    <t>The accompanying
condensed consolidated financial statements have been prepared using the going concern basis of accounting, which contemplates
the realization of assets and the satisfaction of liabilities in the normal course of business. For the nine
months ended July 31, 2017, the Company reported a loss of $497,185 and working capital deficit of $5,145,044 as of July 31, 2017. In order
to continue as a going concern, the Company will expect, among other things, to generate more profitable operations in the future
and/or additional capital resources. Management’s plan is to raise adequate resources for the Company by obtaining capital
from management and significant shareholders sufficient to meet its minimal operating expenses and seeking third party equity
and/or debt financing.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Accounting Policies [Abstract]</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PGCG and its subsidiaries. All significant inter-company balances and
transactions between the Company and its subsidiaries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write off accounts receivable on uncollectible rental receivable at July 31, 2017 and October 31, 2016.
· Available-for-sale equity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nine months ended July 31, 2017,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40,011 and $67,930 was charged against accumulated other comprehensive income (loss) for the nine
months ended July 31, 2017 and 2016, respectively.
·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tree and until the harvests are substantially available for commercial sale, and deferred
development costs will then commence to be amortized as components of plantation costs and expense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uly 31, 2017 and October 31, 2016,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Revenue recognition The Company
recognizes its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 (a) Plantation
sales Revenue from
the sale of palm oil fruit bunches is recognized upon confirmation of the weight of fresh fruit bunches and transported to the
customer, when there is persuasive evidence of an arrangement, delivery has occurred and risk of loss has passed, the sales price
is fixed or determinable at the date of sale, and collectability is reasonably assured. For the three months ended July 31, 2017
and 2016, sale of palm oil fruits was $12,287 and $nil, respectively. For the nine months ended July 31, 2017 and 2016, sale of
palm oil fruits was $96,305 and $nil, respectively.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palm oil fresh fruit bunches and receive all proceeds thereto. Rental income
of $nil and $25,974 was recognized for the three months ended July 31, 2017 and 2016, respectively, and was included in revenue
from plantation business. Rental income of $nil and $76,420 was recognized for the nine months ended July 31, 2017 and 2016, respectively,
and was included in revenue from plantation business. On September
29, 2016, the Company and BJ entered into a letter agreement pursuant to which the parties mutually agreed to terminate the Tenancy
Agreement. The Company
is currently directly managing its oil palm and durian plantation. (b) Rental
income The Company
generally leases the units under operating leases with terms of two years or less. For the nine months ended July 31, 2017 and
2016, we have recorded $818,147 and $1,208,230 in lease revenue, based upon its annual rental over the life of the lease under
operating lease, using the straight-line method in accordance with ASC Topic 970-605, “ Real Estate – General –
Revenue Recognition As of July
31, 2017, the commercial buildings for lease are as follows:
Name of Commercial building Number
of units (by
floor) Footage
area (square
feet) Vacancy percentage
Megan Avenue 12 19,987 67%
Le
Apple Boutique Hotel KLCC (fka
“Menara CMY”) 15 91,848 0% The Company
expects to record approximately $1.1 million in annual lease revenue under the operating lease arrangements in the next twelve
months through July 31, 2018.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fka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July 31, 2017 October 31, 2016
Rental concession:
Current portion $ 25,707 $ 26,231
Non-current portion 676,950 710,425
Total $ 702,657 $ 736,656
The estimated
amortization on long-term rent concession in the next five years and thereafter is as follows:
Period ending July 31:
2018 $ 25,707
2019 25,707
2020 25,707
2021 25,707
2022 25,707
Thereafter 574,122
Total $ 702,657 As of July
31, 2017, the minimum future rental receivables on the commercial properties to be collectible in the next five years and thereafter
are as follows:
Period ending July 31:
2018 $ 1,115,681
2019 1,112,409
2020 1,096,050
2021 1,096,050
2022 1,096,050
Thereafter 23,382,410
Total $ 28,898,650 The Company
also records operating costs directly attributable to the leasing properties, such as real estate taxes, depreciation of the leased
properties and maintenance fees, which are charged as expenses when incurred.
· Cost of revenues Cost of revenue
on plantation sales includes material supplies, subcontracting costs and transportation costs incurred for planting, fertilizing
and harvesting the palm oil tree. Transportation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Malaysian Ringgit (“MYR”) and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July
31,
2017 2016
Period-end HK$ : US$1 exchange rate 7.8099 7.7566
Period-average HK$ : US$1 exchange rate 7.7736 7.7621
Period-end MYR : US$1 exchange rate 4.2790 4.0500
Period-average MYR : US$1 exchange rate 4.3788 4.128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July 31, 2017 and October
31, 2016, measured at fair value, grouped by the categories described above:
Quoted prices in active
markets Significant other
observable inputs Significant unobservable
inputs
As of July 31, 2017
Marketable securities, available-for-sale $ 236,011 $ – $ –
As of October 31, 2016
Marketable securities, available-for-sale $ 279,042 $ – $ – As of July
31,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The Company
has reviewed all other recently issued, but not yet effective, accounting pronouncements and do not believe the future adoption
of any such pronouncements may be expected to cause a material impact on its financial condition or the results of its operations.</t>
  </si>
  <si>
    <t>5. PROPERTY, PLANT AND EQUIPMENT</t>
  </si>
  <si>
    <t>Property, Plant and Equipment [Abstract]</t>
  </si>
  <si>
    <t>PROPERTY, PLANT AND EQUIPMENT</t>
  </si>
  <si>
    <t>July 31, 2017 October 31, 2016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9,133 125,959
Motor vehicles 162,392 173,811
Foreign translation difference (16,920,215 ) (16,009,829 )
44,633,585 45,552,216
Less: accumulated depreciation (2,821,532 ) (2,457,773 )
Less: foreign translation difference 530,702 490,329
42,342,755 $ 43,584,772 Depreciation
expense for the three months ended July 31, 2017 and 2016 was $121,964 and $132,579, respectively. Depreciation
expense for the nine months ended July 31, 2017 and 2016 was $363,759 and $388,733, respectively. As of July
31, 2017 and October 31, 2016, the Company has one motor vehicle under finance lease with a carrying value of $nil and $3,378,
respectively. Both commercial
buildings in Kuala Lumpur, Malaysia are pledged against the bank loans (note 7 and 8).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In November 2015, the Company submitted a request
to convert some of its planned semi-detached and bungalow home parcels into cluster semi-detached homes to improve the marketability
of the Company’s proposed development. On March 4, 2016, the Company received notification from the Kuala Selangor District
Council that its revised Development Order relating to the Puncak Alam land was approved on February 24, 2016. Pursuant
to an 8-K filed on July 1, 2016, PGCG Assets entered into a memorandum of understanding (“MOU”) with Yong Tai Berhad,
a public listed corporation in the main market of Bursa Malaysia Berhad (“YTB”) engaged in the business of commercial
and residential property development, to jointly develop the land (the “Land”) located at Puncak Alam (the “Proposed
JV”). Under the MOU, the parties agreed to use their best efforts to negotiate exclusively with each other regarding the
terms and conditions of the definitive agreement to jointly develop the Land. On February
15, 2017, PGCG Assets and YTB entered into a Mutual Termination of Memorandum of Understanding (the “Termination MOU”)
pursuant to which the parties mutually agreed to terminate the MOU as the parties are unable to agree and finalize the terms of
the Proposed JV. The parties further confirmed that there was no monetary payment due to either party pursuant to the MOU or the
Termination MOU. During the
course of the Company’s strategic review of its operations, the Company assessed the recoverability of the carrying value
of its property, plant and equipment. The impairment charge, if any, represented the excess of carrying amounts of the Company’s
property, plant and equipment over the fair values of the assets. The Company believes that there was no impairment of its property,
plant and equipment as of July 31, 2017.</t>
  </si>
  <si>
    <t>6. AMOUNTS DUE TO RELATED PARTIES</t>
  </si>
  <si>
    <t>Related Party Transactions [Abstract]</t>
  </si>
  <si>
    <t>AMOUNTS DUE TO RELATED PARTIES</t>
  </si>
  <si>
    <t>July 31, 2017 October 31, 2016
Current portion:
Amount due (from) to a
related party, which were unsecured, interest-free and repayable on demand,
Mr. Kok Wai Chai, a director of UHT $ (72,065 ) $ –
Mr. Woi Khang Pua, a former director of
UHT – 108,149
Non-current portion:
Amount due to a related party,
which were unsecured, interest-free and not expected to be repaid in the next twelve months
Mr. Weng Kung Wong, the Company’s
director $ 1,931,977 $ 1,279,196 During the
period ended July 31, 2017, the related party loan to Mr. Wooi Khang Pua was re-assigned to Mr. Kok Wai Chai, a director of UHT
because Mr. Wooi Khang Pua was no longer a director of UHT.</t>
  </si>
  <si>
    <t>7. BANK LOANS</t>
  </si>
  <si>
    <t>Debt Disclosure [Abstract]</t>
  </si>
  <si>
    <t>BANK LOANS</t>
  </si>
  <si>
    <t xml:space="preserve">July 31, 2017 October 31, 2016
Bank loans from financial institutions in Malaysia
Bank of China (Malaysia) Berhad $ 7,490,439 $ 8,213,970
RHB Bank Berhad 2,089,219 2,180,786
9,579,658 10,394,756
Less: current portion (860,704 ) (844,436 )
Bank loans, net of current portion $ 8,718,954 $ 9,550,320 15 Story
Bank Loan In December
2014, the Company, through PGCG Assets obtained a loan in the principal amount of RM40,000,000 from Bank of China (Malaysia) Berhad,
which bears interest at a rate of 1% per annum over the lending rate, currently 6.6% per annum, with 120 monthly installments
of RM476,898 each (including interests) over a period of 10 years or until full settlement. The loan will mature in December 2024. The loan
from Bank of China (Malaysia) Berhad is secured by the first party charge over 15-story commercial office building Le Apple Boutique
Hotel KLCC (fka Menara CMY”)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5 million plus interest thereon over the assets of PGCG Assets. The cost of funds was 7.6% per
annum for the period ended July 31, 2017. 12 Stor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70% for the periods ended July 31, 2017. As of July
31, 2017, the minimum future payments of the aggregate bank borrowings in the next five years and thereafter are as follows:
Period ending July 31:
2018 $ 860,673
2019 926,411
2020 997,227
2021 1,073,515
2022 1,155,703
Thereafter 4,566,129
Total: $ 9,579,658 </t>
  </si>
  <si>
    <t>8. SHORT TERM BANK BORROWINGS</t>
  </si>
  <si>
    <t>SHORT TERM BANK BORROWINGS</t>
  </si>
  <si>
    <t>The revolving
line of credit was granted concurrent with the term loans and pursuant to the same facility letter by Bank of China (Malaysia)
Berhad to the Company, which provided for up to RM15,000,000 (equal to $3,388,047) for its working capital purpose. The line bears
interest at an annual rate of 1.5% above the bank’s cost of funds on a daily basis. The line is repayable on demand or at
rollover options of 1, 3, 6 &amp; 12 months. The effective interest rate was 4.99% per annum for the period ended July 31, 2017.</t>
  </si>
  <si>
    <t>9. INCOME TAXES</t>
  </si>
  <si>
    <t>Income Tax Disclosure [Abstract]</t>
  </si>
  <si>
    <t>INCOME TAXES</t>
  </si>
  <si>
    <t xml:space="preserve">The local
(United States) and foreign components of loss before income taxes were comprised the following:
Nine months ended
July 31,
2017 2016
Tax jurisdictions from:
– Local $ (111,273 ) $ (105,349 )
– Foreign, representing:
Malaysia (515,197 ) (129,198 )
Hong Kong 164,668 –
BVI 19,767 –
Loss before income taxes $ (442,035 ) $ (234,547 ) Provision
for income taxes consisted of the following:
Nine months ended
July 31,
2017 2016
Current:
– Local $ – $ –
– Foreign, representing:
BVI – –
Malaysia 65,234 277,601
Hong Kong – –
Deferred:
– Local – –
– Foreign (10,084 ) (26,733 )
Income tax expense $ 55,150 $ 250,868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PGCG is registered
in the State of Nevada and is subject to United States of America tax law. As of July 31, 2017 and October 31, 2016, the operations
in the United States of America incurred $810,381 and $646,189, respectively, of cumulative net operating losses which can be
carried forward to offset future taxable income. The net operating loss carryforwards begin to expire in 2031, if unutilized.
The Company has provided for a full valuation allowance of $283,633 (October 31, 2016: $226,166) against the deferred tax assets
on the expected future tax benefits from the net operating loss carryforwards as the management believes it is more likely than
not that these assets will not be realized in the future. The
Company has adopted ASC 740-10 “ Accounting for Income Taxes British
Virgin Islands Under the
current BVI law, the Company’s subsidiaries are not subject to tax on income. No provision for income tax is required due
to operating loss incurred. Hong Kong Max Trend
is subject to Hong Kong Profits Tax, which is charged at the statutory income rate of 16.5% on its assessable income. No provision
for income tax is required due to operating loss incurred. As of July 31, 2017 and October 31, 2016, the Company has provided
for a full valuation allowance against the deferred tax assets of $nil and $1,065 on the expected future tax benefits from the
net operating loss carryforwards as the management believes it is more likely than not that these assets will not be realized
in the future. Malaysia All of the
Company’s subsidiaries operating in Malaysia subject to the Malaysia Corporate Tax Laws at a progressive income tax rate
starting from 19% on the assessable income for its tax year (for company with paid up capital not more than RM2.5 million and
on the first RM 500,000 income) and 24% (on all income for Company with paid up capital more than RM2.5 million and on the remaining
balance of income after the first RM500,000 income charged at 20% for Company with paid up capital not more than RM2.5 million)
on the assessable income for its tax year. Any unutilized losses can be carried forward indefinitely to be utilized against income
from any business source. As of July 31, 2017 and October 31, 2016, the Company has provided for a full valuation allowance against
the deferred tax assets of $248,699 and $227,729, respectively, on the expected future tax benefits from the net operating loss
carry forwards as the management believes it is not likely that these assets will be realized in the future. A reconciliation
of loss before income taxes to the effective tax rate as follows:
Nine months ended
July 31,
2017 2016
Loss before income taxes $ (515,197 ) (129,198 )
Statutory income tax rate 24% 25%
Income tax at statutory tax rate (123,647 ) (32,299 )
Tax effect of non-deductible expenses 107,157 10,823
Tax effect of different tax rate 1,947 3,019
Tax effect of non-business source rental income 38,524 243,738
Net operating loss 31,169 25,587
Income tax expense $ 55,150 250,868 During fiscals
2017 and 2016, the Company revisited the facts and circumstances and determined that rental income at “Megan Avenue”
and “Menara CMY” should be more appropriately taxed as a non-business source under Section 4(d) of the Income Tax
Act. The following
table sets forth the significant components of the aggregate deferred tax assets of the Company as of July 31, 2017 and October
31, 2016:
July 31, 2017 October 31, 2016
Deferred tax assets:
Capital loss $ 11,713 $ 10,055
Accrued interest expenses 11,893 13,694
Net operating loss carryforwards:
– United States of America 283,633 226,166
– Malaysia 248,699 221,223
– Hong
Kong – 1,065
Total deferred tax assets 555,938 472,203
Less: valuation allowance (544,045 ) (458,509 )
Deferred tax assets $ 11,893 $ 13,694
Deferred tax liabilities, current
Rent concession $ 6,170 $ 6,558
Deferred tax liabilities, non-current
Property, plant and equipment 2,702 2,757
Rent concession 162,468 177,606
$ 165,170 $ 180,363 </t>
  </si>
  <si>
    <t>10. STOCKHOLDERS' EQUITY</t>
  </si>
  <si>
    <t>Equity [Abstract]</t>
  </si>
  <si>
    <t>STOCKHOLDERS' EQUITY</t>
  </si>
  <si>
    <t xml:space="preserve">As of July
31, 2017 and October 31, 2016, the number of shares of the Company’s common stock issued and outstanding is 512,682,393
shares. There are no shares of preferred stock issued and outstanding. </t>
  </si>
  <si>
    <t>11. SEGMENT INFORMATION</t>
  </si>
  <si>
    <t>Segment Reporting [Abstract]</t>
  </si>
  <si>
    <t>SEGMENT INFORMATION</t>
  </si>
  <si>
    <t xml:space="preserve">(a) Business segment reporting The Company
currently operates two reportable business segments, as defined by ASC Topic 280:
· Plantation business –oil palm and durian plantation in Malaysia
· Real estate business – acquisition and development of commercial and residential real
estate properties in Malaysia The accounting
policies of the segments are the same as those described in the summary of significant accounting policies (see Note 4). Summarized
financial information concerning the Company’s reportable segments is shown as below:
Three months ended
July 31, 2017
Plantation Business Real Estate Business Corporate Total
Revenues from external customer $ 12,287 $ 282,639 $ – $ 294,926
Inter-segment revenue – (6,246 ) – (6,246 )
Revenues, net 12,287 276,393 – 288,680
Cost of revenues (10,801 ) (110,950 ) – (121,751 )
Gross profit 1,486 165,443 – 166,929
Depreciation 5,032 120,135 (3,203 ) 121,964
Net loss (39,861 ) (117,246 ) 115,670 (41,437 )
Total assets 5,823,333 37,879,921 345,870 44,049,124
Expenditure for long-lived assets $ – $ – $ 2,900 $ –
Three months ended
July 31, 2016
Plantation Business Real Estate Business Corporate Total
Revenues $ 25,974 $ 417,122 $ – $ 443,096
Inter-segment revenue – (6,634 ) – (6,634 )
Revenues, net 25,974 410,462 – 436,462
Cost of revenues – (126,155 ) – (126,155 )
Gross profit 25,974 284,333 – 310,307
Depreciation 1,970 127,645 2,964 132,579
Net loss 7,251 (132,109 ) (95,132 ) (219,990 )
Total assets 6,186,616 41,587,087 403,215 48,176,918
Expenditure for long-lived assets $ 5 $ 14 $ – $ 19
Nine months ended
July 31, 2017
Plantation Business Real Estate Business Corporate Total
Revenues from external customer $ 96,305 $ 836,521 $ – $ 932,826
Inter-segment revenue – (18,374 ) – (18,374 )
Revenues, net 96,305 818,147 – 914,452
Cost of revenues (42,580 ) (385,521 ) – (428,101 )
Gross profit 53,725 432,626 – 486,351
Depreciation 9,448 353,494 817 363,759
Net loss (43,036 ) (337,857 ) (116,292 ) (497,185 )
Total assets 5,823,333 37,879,921 345,870 44,049,124
Expenditure for long-lived assets $ 274 $ – $ 2,900 $ 3,174
Nine months ended
July 31, 2016
Plantation Business Real Estate Business Corporate Total
Revenues $ 76,420 $ 1,227,719 $ – $ 1,304,139
Inter-segment revenue – (19,489 ) – (19,489 )
Revenues, net 76,420 1,208,230 – 1,284,650
Cost of revenues – (420,796 ) – (420,796 )
Gross profit 76,420 787,434 – 863,854
Depreciation 2,946 374,968 10,819 388,733
Net income (loss) 10,563 (230,649 ) (265,329 ) (485,415 )
Total assets 6,186,616 41,587,087 403,215 48,176,918
Expenditure for long-lived assets $ 484 $ 1,370 $ – $ 1,854 All long-lived
assets are located in Malaysia. </t>
  </si>
  <si>
    <t>12. CONCENTRATIONS OF RISK</t>
  </si>
  <si>
    <t>Risks and Uncertainties [Abstract]</t>
  </si>
  <si>
    <t>CONCENTRATIONS OF RISK</t>
  </si>
  <si>
    <t>The Company
is exposed to the following concentrations of risk: (a) Major
customers For the three
and nine months ended July 31, 2017 and 2016, the customers who accounted for 10% or more of the Company’s revenues is presented
as follows:
Three months ended
July 31, 2017 July 31, 2017
Business segment Revenues Percentage Trade accounts
Customer A Real estate $ 273,080 93% $ –
Customer B Plantation Business 12,287 4% 18,878
$ 285,367 97% $ 18,878
Three months ended
July 31, 2016 July 31, 2016
Business segment Revenues Percentage Trade accounts
Customer A Real estate $ 401,335 92% $ 135,802
Nine months ended
July 31, 2017 July 31, 2017
Business segment Revenues Percentage Trade accounts
Customer A Real estate $ 803,302 88% $ –
Customer B Plantation Business 96,305 10% 18,878
$ 899,607 98% $ 18,878
Nine months ended
July 31, 2016 July 31, 2016
Business segment Revenues Percentage Trade accounts
Customer A Real estate $ 1,178,994 92% $ 135,802 All customers
are located in Malaysia. (b) Major
vendors For the three
and nine months ended July 31, 2017 and 2016, no vendor accounted for 10% or more of the Company’s purchases. All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foreign exchange risk. (f) Commodity
price The Company’s
primary market risk exposure results from the price it receives for its palm oil product and oilseeds. The Company does not currently
engage in any commodity hedging activities, although it may do so in the future. Realized commodity pricing for the Company’s
operation is primarily driven by the prevailing worldwide price for palm oil product and oilseeds. Pricing for palm oil product
and oilseeds has been volatile and unpredictable in recent years, and the Company expects this volatility to continue in the foreseeable
future. The prices the Company receives for operation depend on many factors outside of its control, including volatility in the
differences between product prices at sales points and the applicable commodity index price. (g) Malaysian
real estate market risk The Company’s
real estate business may be affected by market conditions and economic challenges experienced by the economy as a whole in Malaysia,
conditions in the credit markets or by local economic conditions in the markets in which its properties are located. Such conditions
may impact the Company’s results of operations, financial condition or ability to expand its operations. (h) Market
risk related to marketable securities The Company
is also exposed to the risk of changes in the value of financial instruments, caused by fluctuations in equity prices related
to marketable securities. Changes in these factors could cause fluctuations in earnings and cash flows.</t>
  </si>
  <si>
    <t>13. COMMITMENTS AND CONTINGENCIES</t>
  </si>
  <si>
    <t>Commitments and Contingencies Disclosure [Abstract]</t>
  </si>
  <si>
    <t>COMMITMENTS AND CONTINGENCIES</t>
  </si>
  <si>
    <t>(a) Operating
lease commitment As of July
31, 2017, the Company occupied its own building premises and has no future minimum rental payments due under various operating
leases in the next twelve months. (b) Capital
commitment As of July
31, 2017, the Company does not have any significant capital commitments.</t>
  </si>
  <si>
    <t>14. SUBSEQUENT EVENTS</t>
  </si>
  <si>
    <t>Subsequent Events [Abstract]</t>
  </si>
  <si>
    <t>SUBSEQUENT EVENTS</t>
  </si>
  <si>
    <t>In accordance with ASC Topic 855,
“ Subsequent Events</t>
  </si>
  <si>
    <t>4.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accounts of PGCG and its subsidiaries. All significant inter-company balances and
transactions between the Company and its subsidiaries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write off accounts receivable
on uncollectible rental receivable at July 31, 2017 and October 31, 2016.</t>
  </si>
  <si>
    <t>Available-for-sale equity securities</t>
  </si>
  <si>
    <t>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nine months ended July 31, 2017,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40,011 and $67,930 was charged against accumulated other comprehensive income (loss) for the nine
months ended July 31, 2017 and 2016, respectively.</t>
  </si>
  <si>
    <t>·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tree and until the harvests are substantially available for commercial sale, and deferred
development costs will then commence to be amortized as components of plantation costs and expense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uly 31, 2017 and October 31, 2016,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Revenue recognition</t>
  </si>
  <si>
    <t xml:space="preserve">· Revenue recognition The Company
recognizes its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 (a) Plantation
sales Revenue from
the sale of palm oil fruit bunches is recognized upon confirmation of the weight of fresh fruit bunches and transported to the
customer, when there is persuasive evidence of an arrangement, delivery has occurred and risk of loss has passed, the sales price
is fixed or determinable at the date of sale, and collectability is reasonably assured. For the three months ended July 31, 2017
and 2016, sale of palm oil fruits was $12,287 and $nil, respectively. For the nine months ended July 31, 2017 and 2016, sale of
palm oil fruits was $96,305 and $nil, respectively. Pursuant
to a 8-K filing on September 23, 2015, in order to concentrate on durian plantation, the Company suspended the direct operation
of oil palm plantation and leased out the oil palm land to a third party, BJ Bentong Trading Company (“BJ”) under
an operating lease for 30 months from September 21, 2015 to March 20, 2018. Pursuant to this tenancy agreement, the tenant is
entitled to manage the plantation, harvest and sell palm oil fresh fruit bunches and receive all proceeds thereto. Rental income
of $nil and $25,974 was recognized for the three months ended July 31, 2017 and 2016, respectively, and was included in revenue
from plantation business. Rental income of $nil and $76,420 was recognized for the nine months ended July 31, 2017 and 2016, respectively,
and was included in revenue from plantation business. On September
29, 2016, the Company and BJ entered into a letter agreement pursuant to which the parties mutually agreed to terminate the Tenancy
Agreement. The Company
is currently directly managing its oil palm and durian plantation. (b) Rental
income The Company
generally leases the units under operating leases with terms of two years or less. For the nine months ended July 31, 2017 and
2016, we have recorded $818,147 and $1,208,230 in lease revenue, based upon its annual rental over the life of the lease under
operating lease, using the straight-line method in accordance with ASC Topic 970-605, “ Real Estate – General –
Revenue Recognition As of July
31, 2017, the commercial buildings for lease are as follows:
Name of Commercial building Number
of units (by
floor) Footage
area (square
feet) Vacancy percentage
Megan Avenue 12 19,987 67%
Le
Apple Boutique Hotel KLCC (fka
“Menara CMY”) 15 91,848 0% The Company
expects to record approximately $1.1 million in annual lease revenue under the operating lease arrangements in the next twelve
months through July 31, 2018. </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fka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July 31, 2017 October 31, 2016
Rental concession:
Current portion $ 25,707 $ 26,231
Non-current portion 676,950 710,425
Total $ 702,657 $ 736,656
The estimated
amortization on long-term rent concession in the next five years and thereafter is as follows:
Period ending July 31:
2018 $ 25,707
2019 25,707
2020 25,707
2021 25,707
2022 25,707
Thereafter 574,122
Total $ 702,657 As of July
31, 2017, the minimum future rental receivables on the commercial properties to be collectible in the next five years and thereafter
are as follows:
Period ending July 31:
2018 $ 1,115,681
2019 1,112,409
2020 1,096,050
2021 1,096,050
2022 1,096,050
Thereafter 23,382,410
Total $ 28,898,650 The Company
also records operating costs directly attributable to the leasing properties, such as real estate taxes, depreciation of the leased
properties and maintenance fees, which are charged as expenses when incurred.</t>
  </si>
  <si>
    <t>· Cost
of revenues Cost of revenue
on plantation sales includes material supplies, subcontracting costs and transportation costs incurred for planting, fertilizing
and harvesting the palm oil tree. Transportation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Comprehensive Income ”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Malaysian Ringgit (“MYR”) and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July
31,
2017 2016
Period-end HK$ : US$1 exchange rate 7.8099 7.7566
Period-average HK$ : US$1 exchange rate 7.7736 7.7621
Period-end MYR : US$1 exchange rate 4.2790 4.0500
Period-average MYR : US$1 exchange rate 4.3788 4.1285 </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obligation under finance lease, long-term bank loans and available-for-sale
marketable securities):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July 31, 2017 and October
31, 2016, measured at fair value, grouped by the categories described above:
Quoted prices in active
markets Significant other
observable inputs Significant unobservable
inputs
As of July 31, 2017
Marketable securities, available-for-sale $ 236,011 $ – $ –
As of October 31, 2016
Marketable securities, available-for-sale $ 279,042 $ – $ – As of July
31,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The Company
has reviewed all other recently issued, but not yet effective, accounting pronouncements and do not believe the future adoption
of any such pronouncements may be expected to cause a material impact on its financial condition or the results of its operations.</t>
  </si>
  <si>
    <t>2. ORGANIZATION AND BUSINESS BACKGROUND (Tables)</t>
  </si>
  <si>
    <t>Summary of the Company's subsidiaries</t>
  </si>
  <si>
    <t>Name of entities Place of incorporation Date of incorporation Issued capital Nature of business
1. Union Hub Technology Sdn. Bhd. (“UHT”) Malaysia February 22, 2008 1,000,000 issued shares of ordinary shares of MYR 1 each Provision of corporate services to group companies
2. Power Green Investments Limited (“PGIL”) British Virgin Islands July 13, 2011 1 issued share of US$ 1 each De-registered
3. PGCG Properties Investment Limited (“PPIL”) British Virgin Islands September 1, 2011 1 issued share of US$ 1 each De-registered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De-registered
9. Dunford Corporation Sdn. Bhd. Malaysia October 4, 1990 242,000 issued shares of ordinary shares of MYR 1 each Property holding land
10. Impiana Maksima Sdn. Bhd. Malaysia March 15, 2013 2 issued shares of ordinary shares of MYR 1 each Property development
11. PGCG Constructions Sdn. Bhd. Malaysia April 16, 2013 2 issued shares of ordinary shares of MYR 1 each Construction of properties
12. Fiesta Senada Sdn Bhd Malaysia November 28, 2012 2 issued shares of ordinary shares of MYR 1 each Inactive operation
13. Havana Avenue Sdn Bhd Malaysia April 4, 2014 2 issued shares of ordinary shares of MYR 1 each Inactive operation</t>
  </si>
  <si>
    <t>4. SUMMARY OF SIGNIFICANT ACCOUNTING POLICIES (Tables)</t>
  </si>
  <si>
    <t>Description of property plant and equipment held</t>
  </si>
  <si>
    <t>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Menara CMY” in
Kuala Lumpur, Malaysia Indefinite, as per property titles
Building structure and improvements Building structure of commercial buildings in Kuala Lumpur, Malaysia,
including: 12 story building “Megan Avenue” and 15 story building “Menara CMY” 33 years
Office furniture and equipment 3-10 years
Motor vehicle 5 years</t>
  </si>
  <si>
    <t>Commercial buildings for lease</t>
  </si>
  <si>
    <t>Name of Commercial building Number
of units (by
floor) Footage
area (square
feet) Vacancy percentage
Megan Avenue 12 19,987 67%
Le
Apple Boutique Hotel KLCC (fka
“Menara CMY”) 15 91,848 0%</t>
  </si>
  <si>
    <t>Schedule rent concessions</t>
  </si>
  <si>
    <t>July 31, 2017 October 31, 2016
Rental concession:
Current portion $ 25,707 $ 26,231
Non-current portion 676,950 710,425
Total $ 702,657 $ 736,656</t>
  </si>
  <si>
    <t>Schedule of amortization on long-term rent concessions</t>
  </si>
  <si>
    <t xml:space="preserve">Period ending July 31:
2018 $ 25,707
2019 25,707
2020 25,707
2021 25,707
2022 25,707
Thereafter 574,122
Total $ 702,657 </t>
  </si>
  <si>
    <t>Schedule of minimum future rental receivables</t>
  </si>
  <si>
    <t xml:space="preserve">Period ending July 31:
2018 $ 1,115,681
2019 1,112,409
2020 1,096,050
2021 1,096,050
2022 1,096,050
Thereafter 23,382,410
Total $ 28,898,650 </t>
  </si>
  <si>
    <t>Exchange rates used in translation amounts</t>
  </si>
  <si>
    <t xml:space="preserve">As
of and for the period ended July
31,
2017 2016
Period-end HK$ : US$1 exchange rate 7.8099 7.7566
Period-average HK$ : US$1 exchange rate 7.7736 7.7621
Period-end MYR : US$1 exchange rate 4.2790 4.0500
Period-average MYR : US$1 exchange rate 4.3788 4.1285 </t>
  </si>
  <si>
    <t>Fair value measurements</t>
  </si>
  <si>
    <t xml:space="preserve">Quoted prices in active
markets Significant other
observable inputs Significant unobservable
inputs
As of July 31, 2017
Marketable securities, available-for-sale $ 236,011 $ – $ –
As of October 31, 2016
Marketable securities, available-for-sale $ 279,042 $ – $ – </t>
  </si>
  <si>
    <t>5. PROPERTY, PLANT AND EQUIPMENT (Tables)</t>
  </si>
  <si>
    <t>Schedule of property, plant and equipment</t>
  </si>
  <si>
    <t xml:space="preserve">July 31, 2017 October 31, 2016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9,133 125,959
Motor vehicles 162,392 173,811
Foreign translation difference (16,920,215 ) (16,009,829 )
44,633,585 45,552,216
Less: accumulated depreciation (2,821,532 ) (2,457,773 )
Less: foreign translation difference 530,702 490,329
42,342,755 $ 43,584,772 </t>
  </si>
  <si>
    <t>6. AMOUNTS DUE TO RELATED PARTIES (Tables)</t>
  </si>
  <si>
    <t>Schedule of amounts due to related parties</t>
  </si>
  <si>
    <t xml:space="preserve">July 31, 2017 October 31, 2016
Current portion:
Amount due (from) to a
related party, which were unsecured, interest-free and repayable on demand,
Mr. Kok Wai Chai, a director of UHT $ (72,065 ) $ –
Mr. Woi Khang Pua, a former director of
UHT – 108,149
Non-current portion:
Amount due to a related party,
which were unsecured, interest-free and not expected to be repaid in the next twelve months
Mr. Weng Kung Wong, the Company’s
director $ 1,931,977 $ 1,279,196 </t>
  </si>
  <si>
    <t>7. BANK LOANS (Tables)</t>
  </si>
  <si>
    <t>Schedule of bank loans</t>
  </si>
  <si>
    <t xml:space="preserve">July 31, 2017 October 31, 2016
Bank loans from financial institutions in Malaysia
Bank of China (Malaysia) Berhad $ 7,490,439 $ 8,213,970
RHB Bank Berhad 2,089,219 2,180,786
9,579,658 10,394,756
Less: current portion (860,704 ) (844,436 )
Bank loans, net of current portion $ 8,718,954 $ 9,550,320 </t>
  </si>
  <si>
    <t>Minimum future payments of borrowings</t>
  </si>
  <si>
    <t xml:space="preserve">Period ending July 31:
2018 $ 860,673
2019 926,411
2020 997,227
2021 1,073,515
2022 1,155,703
Thereafter 4,566,129
Total: $ 9,579,658 </t>
  </si>
  <si>
    <t>9. INCOME TAXES (Tables)</t>
  </si>
  <si>
    <t>Local (United States) and foreign components of (loss) income before income taxes</t>
  </si>
  <si>
    <t>Nine months ended
July 31,
2017 2016
Tax jurisdictions from:
– Local $ (111,273 ) $ (105,349 )
– Foreign, representing:
Malaysia (515,197 ) (129,198 )
Hong Kong 164,668 –
BVI 19,767 –
Loss before income taxes $ (442,035 ) $ (234,547 )</t>
  </si>
  <si>
    <t>Provision for income taxes</t>
  </si>
  <si>
    <t xml:space="preserve">Nine months ended
July 31,
2017 2016
Current:
– Local $ – $ –
– Foreign, representing:
BVI – –
Malaysia 65,234 277,601
Hong Kong – –
Deferred:
– Local – –
– Foreign (10,084 ) (26,733 )
Income tax expense $ 55,150 $ 250,868 </t>
  </si>
  <si>
    <t>Reconciliation of income before income taxes to the effective tax rate</t>
  </si>
  <si>
    <t xml:space="preserve">Nine months ended
July 31,
2017 2016
Loss before income taxes $ (515,197 ) (129,198 )
Statutory income tax rate 24% 25%
Income tax at statutory tax rate (123,647 ) (32,299 )
Tax effect of non-deductible expenses 107,157 10,823
Tax effect of different tax rate 1,947 3,019
Tax effect of non-business source rental income 38,524 243,738
Net operating loss 31,169 25,587
Income tax expense $ 55,150 250,868 </t>
  </si>
  <si>
    <t>Significant components of the aggregate deferred tax assets</t>
  </si>
  <si>
    <t xml:space="preserve">July 31, 2017 October 31, 2016
Deferred tax assets:
Capital loss $ 11,713 $ 10,055
Accrued interest expenses 11,893 13,694
Net operating loss carryforwards:
– United States of America 283,633 226,166
– Malaysia 248,699 221,223
– Hong
Kong – 1,065
Total deferred tax assets 555,938 472,203
Less: valuation allowance (544,045 ) (458,509 )
Deferred tax assets $ 11,893 $ 13,694
Deferred tax liabilities, current
Rent concession $ 6,170 $ 6,558
Deferred tax liabilities, non-current
Property, plant and equipment 2,702 2,757
Rent concession 162,468 177,606
$ 165,170 $ 180,363 </t>
  </si>
  <si>
    <t>11. SEGMENT INFORMATION (Tables)</t>
  </si>
  <si>
    <t>Geographical segment reporting</t>
  </si>
  <si>
    <t xml:space="preserve">Three months ended
July 31, 2017
Plantation Business Real Estate Business Corporate Total
Revenues from external customer $ 12,287 $ 282,639 $ – $ 294,926
Inter-segment revenue – (6,246 ) – (6,246 )
Revenues, net 12,287 276,393 – 288,680
Cost of revenues (10,801 ) (110,950 ) – (121,751 )
Gross profit 1,486 165,443 – 166,929
Depreciation 5,032 120,135 (3,203 ) 121,964
Net loss (39,861 ) (117,246 ) 115,670 (41,437 )
Total assets 5,823,333 37,879,921 345,870 44,049,124
Expenditure for long-lived assets $ – $ – $ 2,900 $ –
Three months ended
July 31, 2016
Plantation Business Real Estate Business Corporate Total
Revenues $ 25,974 $ 417,122 $ – $ 443,096
Inter-segment revenue – (6,634 ) – (6,634 )
Revenues, net 25,974 410,462 – 436,462
Cost of revenues – (126,155 ) – (126,155 )
Gross profit 25,974 284,333 – 310,307
Depreciation 1,970 127,645 2,964 132,579
Net loss 7,251 (132,109 ) (95,132 ) (219,990 )
Total assets 6,186,616 41,587,087 403,215 48,176,918
Expenditure for long-lived assets $ 5 $ 14 $ – $ 19
Nine months ended
July 31, 2017
Plantation Business Real Estate Business Corporate Total
Revenues from external customer $ 96,305 $ 836,521 $ – $ 932,826
Inter-segment revenue – (18,374 ) – (18,374 )
Revenues, net 96,305 818,147 – 914,452
Cost of revenues (42,580 ) (385,521 ) – (428,101 )
Gross profit 53,725 432,626 – 486,351
Depreciation 9,448 353,494 817 363,759
Net loss (43,036 ) (337,857 ) (116,292 ) (497,185 )
Total assets 5,823,333 37,879,921 345,870 44,049,124
Expenditure for long-lived assets $ 274 $ – $ 2,900 $ 3,174
Nine months ended
July 31, 2016
Plantation Business Real Estate Business Corporate Total
Revenues $ 76,420 $ 1,227,719 $ – $ 1,304,139
Inter-segment revenue – (19,489 ) – (19,489 )
Revenues, net 76,420 1,208,230 – 1,284,650
Cost of revenues – (420,796 ) – (420,796 )
Gross profit 76,420 787,434 – 863,854
Depreciation 2,946 374,968 10,819 388,733
Net income (loss) 10,563 (230,649 ) (265,329 ) (485,415 )
Total assets 6,186,616 41,587,087 403,215 48,176,918
Expenditure for long-lived assets $ 484 $ 1,370 $ – $ 1,854 </t>
  </si>
  <si>
    <t>12. CONCENTRATIONS OF RISK (Tables)</t>
  </si>
  <si>
    <t>Major customers</t>
  </si>
  <si>
    <t xml:space="preserve">Three months ended
July 31, 2017 July 31, 2017
Business segment Revenues Percentage Trade accounts
Customer A Real estate $ 273,080 93% $ –
Customer B Plantation Business 12,287 4% 18,878
$ 285,367 97% $ 18,878
Three months ended
July 31, 2016 July 31, 2016
Business segment Revenues Percentage Trade accounts
Customer A Real estate $ 401,335 92% $ 135,802
Nine months ended
July 31, 2017 July 31, 2017
Business segment Revenues Percentage Trade accounts
Customer A Real estate $ 803,302 88% $ –
Customer B Plantation Business 96,305 10% 18,878
$ 899,607 98% $ 18,878
Nine months ended
July 31, 2016 July 31, 2016
Business segment Revenues Percentage Trade accounts
Customer A Real estate $ 1,178,994 92% $ 135,802 </t>
  </si>
  <si>
    <t>2. ORGANIZATION AND BUSINESS BACKGROUND (Details)</t>
  </si>
  <si>
    <t>Name of entities</t>
  </si>
  <si>
    <t>Union Hub Technology Sdn. Bhd. [Member]</t>
  </si>
  <si>
    <t>Union Hub Technology Sdn. Bhd. ("UHT")</t>
  </si>
  <si>
    <t>Place of incorporation</t>
  </si>
  <si>
    <t>Malaysia</t>
  </si>
  <si>
    <t>Date of incorporation</t>
  </si>
  <si>
    <t>Feb. 22,
		2008</t>
  </si>
  <si>
    <t>Issued capital</t>
  </si>
  <si>
    <t>1,000,000,000 issued shares of ordinary shares of MYR 1 each</t>
  </si>
  <si>
    <t>Nature of business</t>
  </si>
  <si>
    <t>Provision of corporate services to group companies</t>
  </si>
  <si>
    <t>Power Green Investments Limited [Member]</t>
  </si>
  <si>
    <t>Power Green Investments Limited ("PGIL")</t>
  </si>
  <si>
    <t>British Virgin Islands</t>
  </si>
  <si>
    <t>Jul. 13,
		2011</t>
  </si>
  <si>
    <t>1 issued share of US$ 1 each</t>
  </si>
  <si>
    <t>De-registered</t>
  </si>
  <si>
    <t>PGCG Properties Investment Limited [Member]</t>
  </si>
  <si>
    <t>PGCG Properties Investment Limited ("PPIL")</t>
  </si>
  <si>
    <t>Sep. 1,
		2011</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nd buildings</t>
  </si>
  <si>
    <t>PGCG Development Sdn. Bhd. [Member]</t>
  </si>
  <si>
    <t>PGCG Development Sdn. Bhd. ("PGCG Development")</t>
  </si>
  <si>
    <t>250,000 issued shares of ordinary shares of MYR 1 each</t>
  </si>
  <si>
    <t>Inactive operation</t>
  </si>
  <si>
    <t>PGCG Plantations Sdn. Bhd. [Member] | Virtual Setup Sdn. Bhd. [Member]</t>
  </si>
  <si>
    <t>PGCG Plantations Sdn. Bhd. ("PGCG Plantation")</t>
  </si>
  <si>
    <t>Oct. 4,
		2011</t>
  </si>
  <si>
    <t>2 issued shares of ordinary shares of MYR 1 each</t>
  </si>
  <si>
    <t>Holding company of VSSB</t>
  </si>
  <si>
    <t>Max Trend International Limited [Member]</t>
  </si>
  <si>
    <t>Max Trend International Limited ("Max Trend")</t>
  </si>
  <si>
    <t>Hong Kong</t>
  </si>
  <si>
    <t>Aug. 19,
		2010</t>
  </si>
  <si>
    <t>2 issued shares of ordinary shares of HK$ 1 each</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3. GOING CONCERN UNCERTAINTIES (Details Narrative) - USD ($)</t>
  </si>
  <si>
    <t>Working capital deficit</t>
  </si>
  <si>
    <t>4. SUMMARY OF SIGNIFICANT ACCOUNTING POLICIES (Details - Property, plant and equipment)</t>
  </si>
  <si>
    <t>Freehold plantation land [Member]</t>
  </si>
  <si>
    <t>Property, plant and equipment useful lives</t>
  </si>
  <si>
    <t>Indefinite, as per land titles</t>
  </si>
  <si>
    <t>Leasehold land under development [Member]</t>
  </si>
  <si>
    <t>Remaining lease life of 88 years, as per land titles</t>
  </si>
  <si>
    <t>Freehold land under development [Member]</t>
  </si>
  <si>
    <t>Freehold land and land improvement for rental purpose commercial building [Member]</t>
  </si>
  <si>
    <t>Indefinite, as per property titles</t>
  </si>
  <si>
    <t>Building structure and improvements [Member]</t>
  </si>
  <si>
    <t>33 years</t>
  </si>
  <si>
    <t>Furniture, fixture and equipment [Member]</t>
  </si>
  <si>
    <t>3-10 years</t>
  </si>
  <si>
    <t>Motor vehicles [Member]</t>
  </si>
  <si>
    <t>5 years</t>
  </si>
  <si>
    <t>4. SUMMARY OF SIGNIFICANT ACCOUNTING POLICIES (Details - Rental income properties)</t>
  </si>
  <si>
    <t>Jul. 31, 2017ft²</t>
  </si>
  <si>
    <t>Megan Avenue [Member]</t>
  </si>
  <si>
    <t>Number of units</t>
  </si>
  <si>
    <t>Square footage</t>
  </si>
  <si>
    <t>Vacancy percentage</t>
  </si>
  <si>
    <t>67.00%</t>
  </si>
  <si>
    <t>Menara CMY [Member]</t>
  </si>
  <si>
    <t>0.00%</t>
  </si>
  <si>
    <t>4. SUMMARY OF SIGNIFICANT ACCOUNTING POLICIES (Details - Rental Receivable) - USD ($)</t>
  </si>
  <si>
    <t>Rental concession:</t>
  </si>
  <si>
    <t>Current portion</t>
  </si>
  <si>
    <t>Non-current portion</t>
  </si>
  <si>
    <t>Total</t>
  </si>
  <si>
    <t>4. SUMMARY OF SIGNIFICANT ACCOUNTING POLICIES (Details - Amortization Rent Concession) - USD ($)</t>
  </si>
  <si>
    <t>Thereafter</t>
  </si>
  <si>
    <t>4. SUMMARY OF SIGNIFICANT ACCOUNTING POLICIES (Details - Rents Receivable) - Commercial Properties [Member]</t>
  </si>
  <si>
    <t>Jul. 31, 2017USD ($)</t>
  </si>
  <si>
    <t>Minimum future rental receivables</t>
  </si>
  <si>
    <t>Total:</t>
  </si>
  <si>
    <t>4. SUMMARY OF SIGNIFICANT ACCOUNTING POLICIES (Details - Translation amounts)</t>
  </si>
  <si>
    <t>Period End [Member] | HKD</t>
  </si>
  <si>
    <t>Foreign Currency Exchange Rate Translation</t>
  </si>
  <si>
    <t>Period End [Member] | MYR</t>
  </si>
  <si>
    <t>Period Average [Member] | HKD</t>
  </si>
  <si>
    <t>Period Average [Member] | MYR</t>
  </si>
  <si>
    <t>4. SUMMARY OF SIGNIFICANT ACCOUNTING POLICIES (Details - Fair value measurement of financial assets) - USD ($)</t>
  </si>
  <si>
    <t>Quoted prices in active markets (Level 1) [Member]</t>
  </si>
  <si>
    <t>Significant other observable inputs (Level 2) [Member]</t>
  </si>
  <si>
    <t>Significant unobservable inputs (Level 3) [Member]</t>
  </si>
  <si>
    <t>4. SUMMARY OF SIGNIFICANT ACCOUNTING POLICIES (Details Narrative) - USD ($)</t>
  </si>
  <si>
    <t>12 Months Ended</t>
  </si>
  <si>
    <t>Jul. 31, 2018</t>
  </si>
  <si>
    <t>Write off of uncollectible rental receivable</t>
  </si>
  <si>
    <t>Allowance for doubtful accounts</t>
  </si>
  <si>
    <t>Unrealized gain (loss) on change in fair value of investment</t>
  </si>
  <si>
    <t>Operating leases rent income</t>
  </si>
  <si>
    <t>Expected annual lease revenue</t>
  </si>
  <si>
    <t>Palm Oil Fruits [Member]</t>
  </si>
  <si>
    <t>Rental Income [Member]</t>
  </si>
  <si>
    <t>Equity Securities [Member]</t>
  </si>
  <si>
    <t>Purchase of equity securities</t>
  </si>
  <si>
    <t>5. PROPERTY, PLANT AND EQUIPMENT (Details) - USD ($)</t>
  </si>
  <si>
    <t>Property, plant and equipment gross</t>
  </si>
  <si>
    <t>Less: accumulated depreciation</t>
  </si>
  <si>
    <t>Less: foreign translation difference</t>
  </si>
  <si>
    <t>Foreign translation difference [Member]</t>
  </si>
  <si>
    <t>5. PROPERTY, PLANT AND EQUIPMENT (Details Narrative) - USD ($)</t>
  </si>
  <si>
    <t>Depreciation expense</t>
  </si>
  <si>
    <t>Impairment of property, plant and equipment</t>
  </si>
  <si>
    <t>Motor vehicle under finance lease</t>
  </si>
  <si>
    <t>6. AMOUNTS DUE TO RELATED PARTIES (Details) - USD ($)</t>
  </si>
  <si>
    <t>Amount due from related party, current</t>
  </si>
  <si>
    <t>Amount due to related party, current</t>
  </si>
  <si>
    <t>Amount due to related party, noncurrent</t>
  </si>
  <si>
    <t>Kok Wai Chai [Member]</t>
  </si>
  <si>
    <t>Woi Khang Pua [Member]</t>
  </si>
  <si>
    <t>Weng Kung Wong [Member]</t>
  </si>
  <si>
    <t>7. BANK LOANS (Details - Bank loans) - USD ($)</t>
  </si>
  <si>
    <t>Total bank loans</t>
  </si>
  <si>
    <t>Less: current portion</t>
  </si>
  <si>
    <t>Bank loans, net of current portion</t>
  </si>
  <si>
    <t>Bank of China (Malaysia) Berhad [Member]</t>
  </si>
  <si>
    <t>RHB Bank Berhad [Member]</t>
  </si>
  <si>
    <t>8. BANK LOAN (Details - Future Minimum Payments) - USD ($)</t>
  </si>
  <si>
    <t>8. BANK LOAN (Details Narrative)</t>
  </si>
  <si>
    <t>Jul. 31, 2017MYR</t>
  </si>
  <si>
    <t>Fifteen Story Commercial Building [Member]</t>
  </si>
  <si>
    <t>Lending rate</t>
  </si>
  <si>
    <t>1% per annum over the lending rate, currently 6.6% per annum</t>
  </si>
  <si>
    <t>Debt maturity date</t>
  </si>
  <si>
    <t>Dec. 31,
		2024</t>
  </si>
  <si>
    <t>Effective interest rate</t>
  </si>
  <si>
    <t>6.60%</t>
  </si>
  <si>
    <t>Costs of funds</t>
  </si>
  <si>
    <t>7.60%</t>
  </si>
  <si>
    <t>Periodic payment frequency</t>
  </si>
  <si>
    <t>monthly</t>
  </si>
  <si>
    <t>Periodic payment</t>
  </si>
  <si>
    <t>Twelve Story Commercial Building [Member]</t>
  </si>
  <si>
    <t>1.90% per annum below the lending rate, variable rate quoted by the bank</t>
  </si>
  <si>
    <t>Dec. 31,
		2037</t>
  </si>
  <si>
    <t>4.70%</t>
  </si>
  <si>
    <t>8. SHORT-TERM BANK BORROWINGS (Details Narrative) - 9 months ended Jul. 31, 2017 - Bank of China (Malaysia) Berhad [Member]</t>
  </si>
  <si>
    <t>USD ($)</t>
  </si>
  <si>
    <t>MYR</t>
  </si>
  <si>
    <t>Line of credit, maximum borrowing capacity | $</t>
  </si>
  <si>
    <t>Interest rate</t>
  </si>
  <si>
    <t>1.5% above the bank's cost of funds on a daily basis</t>
  </si>
  <si>
    <t>4.99%</t>
  </si>
  <si>
    <t>Malaysia Ringgit (RM) [Member]</t>
  </si>
  <si>
    <t>Line of credit, maximum borrowing capacity | MYR</t>
  </si>
  <si>
    <t>9. INCOME TAXES (Details - Components of loss before income taxes) - USD ($)</t>
  </si>
  <si>
    <t>UNITED STATES [Member]</t>
  </si>
  <si>
    <t>Local loss before income taxes</t>
  </si>
  <si>
    <t>Malaysia [Member]</t>
  </si>
  <si>
    <t>Foreign loss before income taxes</t>
  </si>
  <si>
    <t>Hong Kong [Member]</t>
  </si>
  <si>
    <t>BVI [Member]</t>
  </si>
  <si>
    <t>9. INCOME TAXES (Details - Provision for income taxes) - USD ($)</t>
  </si>
  <si>
    <t>Foreign deferred income taxes</t>
  </si>
  <si>
    <t>Domestic current income taxes</t>
  </si>
  <si>
    <t>Domestic deferred income taxes</t>
  </si>
  <si>
    <t>Foreign current income taxes</t>
  </si>
  <si>
    <t>9. INCOME TAXES (Details - Effective tax rate) - USD ($)</t>
  </si>
  <si>
    <t>Net operating loss</t>
  </si>
  <si>
    <t>Statutory income tax rate</t>
  </si>
  <si>
    <t>24.00%</t>
  </si>
  <si>
    <t>25.00%</t>
  </si>
  <si>
    <t>Income tax at statutory tax rate</t>
  </si>
  <si>
    <t>Tax effect of non-deductible expenses</t>
  </si>
  <si>
    <t>Tax effect of different tax rate</t>
  </si>
  <si>
    <t>Tax effect of non-business source rental income</t>
  </si>
  <si>
    <t>9. INCOME TAXES (Details - Deferred tax assets) - USD ($)</t>
  </si>
  <si>
    <t>Deferred tax assets:</t>
  </si>
  <si>
    <t>Capital loss</t>
  </si>
  <si>
    <t>Accrued interest expenses</t>
  </si>
  <si>
    <t>Total deferred tax assets</t>
  </si>
  <si>
    <t>Less: valuation allowance</t>
  </si>
  <si>
    <t>Deferred tax liabilities, current, rental concession</t>
  </si>
  <si>
    <t>Deferred tax liabilities, non-current</t>
  </si>
  <si>
    <t>Rent concession</t>
  </si>
  <si>
    <t>Net operating loss carryforward</t>
  </si>
  <si>
    <t>Local (United States) [Member]</t>
  </si>
  <si>
    <t>9. INCOME TAXES (Details Narrative) - USD ($)</t>
  </si>
  <si>
    <t>Cumulative net operating losses</t>
  </si>
  <si>
    <t>Cumulative net operating losses, beginning expiration date</t>
  </si>
  <si>
    <t>Dec. 31,
		2031</t>
  </si>
  <si>
    <t>Deferred tax assets valuation allowance</t>
  </si>
  <si>
    <t>Uncertain income tax position</t>
  </si>
  <si>
    <t>16.50%</t>
  </si>
  <si>
    <t>10. STOCKHOLDERS' EQUITY (Details Narrative) - shares</t>
  </si>
  <si>
    <t>11. SEGMENT INFORMATION (Details - Segment financial information) - USD ($)</t>
  </si>
  <si>
    <t>Revenues</t>
  </si>
  <si>
    <t>Inter-segment revenue</t>
  </si>
  <si>
    <t>Revenues, net</t>
  </si>
  <si>
    <t>Depreciation</t>
  </si>
  <si>
    <t>Net income (loss)</t>
  </si>
  <si>
    <t>Total assets</t>
  </si>
  <si>
    <t>Expenditure for long-lived assets</t>
  </si>
  <si>
    <t>Corporate [Member]</t>
  </si>
  <si>
    <t>Plantation Business [Member]</t>
  </si>
  <si>
    <t>Real Estate Business [Member]</t>
  </si>
  <si>
    <t>12. CONCENTRATIONS OF RISK (Details-Major Customers) - USD ($)</t>
  </si>
  <si>
    <t>Revenues [Member]</t>
  </si>
  <si>
    <t>Customer revenue concentration</t>
  </si>
  <si>
    <t>97.00%</t>
  </si>
  <si>
    <t>98.00%</t>
  </si>
  <si>
    <t>Trade Accounts Receivable [Member]</t>
  </si>
  <si>
    <t>Trade accounts receivable</t>
  </si>
  <si>
    <t>Real Estate Business [Member] | Revenues [Member] | Customer A [Member]</t>
  </si>
  <si>
    <t>93.00%</t>
  </si>
  <si>
    <t>92.00%</t>
  </si>
  <si>
    <t>88.00%</t>
  </si>
  <si>
    <t>Real Estate Business [Member] | Trade Accounts Receivable [Member] | Customer A [Member]</t>
  </si>
  <si>
    <t>Plantation Business [Member] | Revenues [Member] | Customer B [Member]</t>
  </si>
  <si>
    <t>4.00%</t>
  </si>
  <si>
    <t>10.00%</t>
  </si>
  <si>
    <t>Plantation Business [Member] | Trade Accounts Receivable [Member] | Customer B [Member]</t>
  </si>
</sst>
</file>

<file path=xl/styles.xml><?xml version="1.0" encoding="utf-8"?>
<styleSheet xmlns="http://schemas.openxmlformats.org/spreadsheetml/2006/main">
  <numFmts count="3">
    <numFmt formatCode="_(&quot;$ &quot;#,##0_);_(&quot;$ &quot;(#,##0)" numFmtId="164"/>
    <numFmt formatCode="#,##0.0000_);(#,##0.0000)" numFmtId="165"/>
    <numFmt formatCode="_(&quot;MYR &quot;#,##0_);_(&quot;MY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268239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5504</v>
      </c>
      <c r="C3" s="7" t="n">
        <v>685876</v>
      </c>
    </row>
    <row r="4" spans="1:3">
      <c r="A4" s="4" t="s">
        <v>31</v>
      </c>
      <c r="B4" s="5" t="n">
        <v>236011</v>
      </c>
      <c r="C4" s="5" t="n">
        <v>279042</v>
      </c>
    </row>
    <row r="5" spans="1:3">
      <c r="A5" s="4" t="s">
        <v>32</v>
      </c>
      <c r="B5" s="5" t="n">
        <v>25707</v>
      </c>
      <c r="C5" s="5" t="n">
        <v>26231</v>
      </c>
    </row>
    <row r="6" spans="1:3">
      <c r="A6" s="4" t="s">
        <v>33</v>
      </c>
      <c r="B6" s="5" t="n">
        <v>137983</v>
      </c>
      <c r="C6" s="5" t="n">
        <v>137207</v>
      </c>
    </row>
    <row r="7" spans="1:3">
      <c r="A7" s="4" t="s">
        <v>34</v>
      </c>
      <c r="B7" s="5" t="n">
        <v>13659</v>
      </c>
      <c r="C7" s="5" t="n">
        <v>27763</v>
      </c>
    </row>
    <row r="8" spans="1:3">
      <c r="A8" s="4" t="s">
        <v>35</v>
      </c>
      <c r="B8" s="5" t="n">
        <v>72065</v>
      </c>
      <c r="C8" s="5" t="n">
        <v>0</v>
      </c>
    </row>
    <row r="9" spans="1:3">
      <c r="A9" s="4" t="s">
        <v>36</v>
      </c>
      <c r="B9" s="5" t="n">
        <v>11893</v>
      </c>
      <c r="C9" s="5" t="n">
        <v>13694</v>
      </c>
    </row>
    <row r="10" spans="1:3">
      <c r="A10" s="4" t="s">
        <v>37</v>
      </c>
      <c r="B10" s="5" t="n">
        <v>672822</v>
      </c>
      <c r="C10" s="5" t="n">
        <v>1169813</v>
      </c>
    </row>
    <row r="11" spans="1:3">
      <c r="A11" s="4" t="s">
        <v>38</v>
      </c>
      <c r="B11" s="5" t="n">
        <v>676950</v>
      </c>
      <c r="C11" s="5" t="n">
        <v>710425</v>
      </c>
    </row>
    <row r="12" spans="1:3">
      <c r="A12" s="4" t="s">
        <v>39</v>
      </c>
      <c r="B12" s="5" t="n">
        <v>83891</v>
      </c>
      <c r="C12" s="5" t="n">
        <v>76159</v>
      </c>
    </row>
    <row r="13" spans="1:3">
      <c r="A13" s="4" t="s">
        <v>40</v>
      </c>
      <c r="B13" s="5" t="n">
        <v>272706</v>
      </c>
      <c r="C13" s="5" t="n">
        <v>270683</v>
      </c>
    </row>
    <row r="14" spans="1:3">
      <c r="A14" s="4" t="s">
        <v>41</v>
      </c>
      <c r="B14" s="5" t="n">
        <v>42342755</v>
      </c>
      <c r="C14" s="5" t="n">
        <v>43584772</v>
      </c>
    </row>
    <row r="15" spans="1:3">
      <c r="A15" s="4" t="s">
        <v>42</v>
      </c>
      <c r="B15" s="5" t="n">
        <v>44049124</v>
      </c>
      <c r="C15" s="5" t="n">
        <v>45811852</v>
      </c>
    </row>
    <row r="16" spans="1:3">
      <c r="A16" s="3" t="s">
        <v>43</v>
      </c>
    </row>
    <row r="17" spans="1:3">
      <c r="A17" s="4" t="s">
        <v>44</v>
      </c>
      <c r="B17" s="5" t="n">
        <v>0</v>
      </c>
      <c r="C17" s="5" t="n">
        <v>15778</v>
      </c>
    </row>
    <row r="18" spans="1:3">
      <c r="A18" s="4" t="s">
        <v>45</v>
      </c>
      <c r="B18" s="5" t="n">
        <v>0</v>
      </c>
      <c r="C18" s="5" t="n">
        <v>108149</v>
      </c>
    </row>
    <row r="19" spans="1:3">
      <c r="A19" s="4" t="s">
        <v>46</v>
      </c>
      <c r="B19" s="5" t="n">
        <v>405077</v>
      </c>
      <c r="C19" s="5" t="n">
        <v>408329</v>
      </c>
    </row>
    <row r="20" spans="1:3">
      <c r="A20" s="4" t="s">
        <v>47</v>
      </c>
      <c r="B20" s="5" t="n">
        <v>760594</v>
      </c>
      <c r="C20" s="5" t="n">
        <v>985353</v>
      </c>
    </row>
    <row r="21" spans="1:3">
      <c r="A21" s="4" t="s">
        <v>48</v>
      </c>
      <c r="B21" s="5" t="n">
        <v>3505492</v>
      </c>
      <c r="C21" s="5" t="n">
        <v>3576964</v>
      </c>
    </row>
    <row r="22" spans="1:3">
      <c r="A22" s="4" t="s">
        <v>49</v>
      </c>
      <c r="B22" s="5" t="n">
        <v>860704</v>
      </c>
      <c r="C22" s="5" t="n">
        <v>844436</v>
      </c>
    </row>
    <row r="23" spans="1:3">
      <c r="A23" s="4" t="s">
        <v>50</v>
      </c>
      <c r="B23" s="5" t="n">
        <v>0</v>
      </c>
      <c r="C23" s="5" t="n">
        <v>2147</v>
      </c>
    </row>
    <row r="24" spans="1:3">
      <c r="A24" s="4" t="s">
        <v>51</v>
      </c>
      <c r="B24" s="5" t="n">
        <v>6170</v>
      </c>
      <c r="C24" s="5" t="n">
        <v>6558</v>
      </c>
    </row>
    <row r="25" spans="1:3">
      <c r="A25" s="4" t="s">
        <v>52</v>
      </c>
      <c r="B25" s="5" t="n">
        <v>279829</v>
      </c>
      <c r="C25" s="5" t="n">
        <v>333606</v>
      </c>
    </row>
    <row r="26" spans="1:3">
      <c r="A26" s="4" t="s">
        <v>53</v>
      </c>
      <c r="B26" s="5" t="n">
        <v>5817866</v>
      </c>
      <c r="C26" s="5" t="n">
        <v>6281320</v>
      </c>
    </row>
    <row r="27" spans="1:3">
      <c r="A27" s="3" t="s">
        <v>54</v>
      </c>
    </row>
    <row r="28" spans="1:3">
      <c r="A28" s="4" t="s">
        <v>55</v>
      </c>
      <c r="B28" s="5" t="n">
        <v>8718954</v>
      </c>
      <c r="C28" s="5" t="n">
        <v>9550320</v>
      </c>
    </row>
    <row r="29" spans="1:3">
      <c r="A29" s="4" t="s">
        <v>56</v>
      </c>
      <c r="B29" s="5" t="n">
        <v>1931977</v>
      </c>
      <c r="C29" s="5" t="n">
        <v>1279196</v>
      </c>
    </row>
    <row r="30" spans="1:3">
      <c r="A30" s="4" t="s">
        <v>57</v>
      </c>
      <c r="B30" s="5" t="n">
        <v>165170</v>
      </c>
      <c r="C30" s="5" t="n">
        <v>180363</v>
      </c>
    </row>
    <row r="31" spans="1:3">
      <c r="A31" s="4" t="s">
        <v>58</v>
      </c>
      <c r="B31" s="5" t="n">
        <v>0</v>
      </c>
      <c r="C31" s="5" t="n">
        <v>1067</v>
      </c>
    </row>
    <row r="32" spans="1:3">
      <c r="A32" s="4" t="s">
        <v>59</v>
      </c>
      <c r="B32" s="5" t="n">
        <v>16633967</v>
      </c>
      <c r="C32" s="5" t="n">
        <v>17292266</v>
      </c>
    </row>
    <row r="33" spans="1:3">
      <c r="A33" s="4" t="s">
        <v>60</v>
      </c>
      <c r="B33" s="4" t="s">
        <v>61</v>
      </c>
      <c r="C33" s="4" t="s">
        <v>61</v>
      </c>
    </row>
    <row r="34" spans="1:3">
      <c r="A34" s="3" t="s">
        <v>62</v>
      </c>
    </row>
    <row r="35" spans="1:3">
      <c r="A35" s="4" t="s">
        <v>63</v>
      </c>
      <c r="B35" s="5" t="n">
        <v>0</v>
      </c>
      <c r="C35" s="5" t="n">
        <v>0</v>
      </c>
    </row>
    <row r="36" spans="1:3">
      <c r="A36" s="4" t="s">
        <v>64</v>
      </c>
      <c r="B36" s="5" t="n">
        <v>512683</v>
      </c>
      <c r="C36" s="5" t="n">
        <v>512683</v>
      </c>
    </row>
    <row r="37" spans="1:3">
      <c r="A37" s="4" t="s">
        <v>65</v>
      </c>
      <c r="B37" s="5" t="n">
        <v>41934476</v>
      </c>
      <c r="C37" s="5" t="n">
        <v>41934476</v>
      </c>
    </row>
    <row r="38" spans="1:3">
      <c r="A38" s="4" t="s">
        <v>66</v>
      </c>
      <c r="B38" s="5" t="n">
        <v>-11528220</v>
      </c>
      <c r="C38" s="5" t="n">
        <v>-10918664</v>
      </c>
    </row>
    <row r="39" spans="1:3">
      <c r="A39" s="4" t="s">
        <v>67</v>
      </c>
      <c r="B39" s="5" t="n">
        <v>-3303698</v>
      </c>
      <c r="C39" s="5" t="n">
        <v>-2846486</v>
      </c>
    </row>
    <row r="40" spans="1:3">
      <c r="A40" s="4" t="s">
        <v>68</v>
      </c>
      <c r="B40" s="5" t="n">
        <v>27615241</v>
      </c>
      <c r="C40" s="5" t="n">
        <v>28682009</v>
      </c>
    </row>
    <row r="41" spans="1:3">
      <c r="A41" s="4" t="s">
        <v>69</v>
      </c>
      <c r="B41" s="5" t="n">
        <v>-200084</v>
      </c>
      <c r="C41" s="5" t="n">
        <v>-162423</v>
      </c>
    </row>
    <row r="42" spans="1:3">
      <c r="A42" s="4" t="s">
        <v>70</v>
      </c>
      <c r="B42" s="5" t="n">
        <v>27415157</v>
      </c>
      <c r="C42" s="5" t="n">
        <v>28519586</v>
      </c>
    </row>
    <row r="43" spans="1:3">
      <c r="A43" s="4" t="s">
        <v>71</v>
      </c>
      <c r="B43" s="7" t="n">
        <v>44049124</v>
      </c>
      <c r="C43" s="7" t="n">
        <v>4581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30</v>
      </c>
      <c r="B6" s="4" t="s">
        <v>202</v>
      </c>
    </row>
    <row r="7" spans="1:2">
      <c r="A7" s="4" t="s">
        <v>121</v>
      </c>
      <c r="B7" s="4" t="s">
        <v>203</v>
      </c>
    </row>
    <row r="8" spans="1:2">
      <c r="A8" s="4" t="s">
        <v>204</v>
      </c>
      <c r="B8" s="4" t="s">
        <v>205</v>
      </c>
    </row>
    <row r="9" spans="1:2">
      <c r="A9" s="4" t="s">
        <v>39</v>
      </c>
      <c r="B9" s="4" t="s">
        <v>206</v>
      </c>
    </row>
    <row r="10" spans="1:2">
      <c r="A10" s="4" t="s">
        <v>207</v>
      </c>
      <c r="B10" s="4" t="s">
        <v>208</v>
      </c>
    </row>
    <row r="11" spans="1:2">
      <c r="A11" s="4" t="s">
        <v>209</v>
      </c>
      <c r="B11" s="4" t="s">
        <v>210</v>
      </c>
    </row>
    <row r="12" spans="1:2">
      <c r="A12" s="4" t="s">
        <v>32</v>
      </c>
      <c r="B12" s="4" t="s">
        <v>211</v>
      </c>
    </row>
    <row r="13" spans="1:2">
      <c r="A13" s="4" t="s">
        <v>90</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4</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5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1"/>
    <col customWidth="1" max="2" min="2" width="61"/>
  </cols>
  <sheetData>
    <row r="1" spans="1:2">
      <c r="A1" s="1" t="s">
        <v>272</v>
      </c>
      <c r="B1" s="2" t="s">
        <v>1</v>
      </c>
    </row>
    <row r="2" spans="1:2">
      <c r="B2" s="2" t="s">
        <v>2</v>
      </c>
    </row>
    <row r="3" spans="1:2">
      <c r="A3" s="4" t="s">
        <v>273</v>
      </c>
      <c r="B3" s="4" t="s">
        <v>6</v>
      </c>
    </row>
    <row r="4" spans="1:2">
      <c r="A4" s="4" t="s">
        <v>274</v>
      </c>
    </row>
    <row r="5" spans="1:2">
      <c r="A5" s="4" t="s">
        <v>273</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row>
    <row r="11" spans="1:2">
      <c r="A11" s="4" t="s">
        <v>273</v>
      </c>
      <c r="B11" s="4" t="s">
        <v>285</v>
      </c>
    </row>
    <row r="12" spans="1:2">
      <c r="A12" s="4" t="s">
        <v>276</v>
      </c>
      <c r="B12" s="4" t="s">
        <v>286</v>
      </c>
    </row>
    <row r="13" spans="1:2">
      <c r="A13" s="4" t="s">
        <v>278</v>
      </c>
      <c r="B13" s="4" t="s">
        <v>287</v>
      </c>
    </row>
    <row r="14" spans="1:2">
      <c r="A14" s="4" t="s">
        <v>280</v>
      </c>
      <c r="B14" s="4" t="s">
        <v>288</v>
      </c>
    </row>
    <row r="15" spans="1:2">
      <c r="A15" s="4" t="s">
        <v>282</v>
      </c>
      <c r="B15" s="4" t="s">
        <v>289</v>
      </c>
    </row>
    <row r="16" spans="1:2">
      <c r="A16" s="4" t="s">
        <v>290</v>
      </c>
    </row>
    <row r="17" spans="1:2">
      <c r="A17" s="4" t="s">
        <v>273</v>
      </c>
      <c r="B17" s="4" t="s">
        <v>291</v>
      </c>
    </row>
    <row r="18" spans="1:2">
      <c r="A18" s="4" t="s">
        <v>276</v>
      </c>
      <c r="B18" s="4" t="s">
        <v>286</v>
      </c>
    </row>
    <row r="19" spans="1:2">
      <c r="A19" s="4" t="s">
        <v>278</v>
      </c>
      <c r="B19" s="4" t="s">
        <v>292</v>
      </c>
    </row>
    <row r="20" spans="1:2">
      <c r="A20" s="4" t="s">
        <v>280</v>
      </c>
      <c r="B20" s="4" t="s">
        <v>288</v>
      </c>
    </row>
    <row r="21" spans="1:2">
      <c r="A21" s="4" t="s">
        <v>282</v>
      </c>
      <c r="B21" s="4" t="s">
        <v>289</v>
      </c>
    </row>
    <row r="22" spans="1:2">
      <c r="A22" s="4" t="s">
        <v>293</v>
      </c>
    </row>
    <row r="23" spans="1:2">
      <c r="A23" s="4" t="s">
        <v>273</v>
      </c>
      <c r="B23" s="4" t="s">
        <v>294</v>
      </c>
    </row>
    <row r="24" spans="1:2">
      <c r="A24" s="4" t="s">
        <v>276</v>
      </c>
      <c r="B24" s="4" t="s">
        <v>277</v>
      </c>
    </row>
    <row r="25" spans="1:2">
      <c r="A25" s="4" t="s">
        <v>278</v>
      </c>
      <c r="B25" s="4" t="s">
        <v>295</v>
      </c>
    </row>
    <row r="26" spans="1:2">
      <c r="A26" s="4" t="s">
        <v>280</v>
      </c>
      <c r="B26" s="4" t="s">
        <v>296</v>
      </c>
    </row>
    <row r="27" spans="1:2">
      <c r="A27" s="4" t="s">
        <v>282</v>
      </c>
      <c r="B27" s="4" t="s">
        <v>297</v>
      </c>
    </row>
    <row r="28" spans="1:2">
      <c r="A28" s="4" t="s">
        <v>298</v>
      </c>
    </row>
    <row r="29" spans="1:2">
      <c r="A29" s="4" t="s">
        <v>273</v>
      </c>
      <c r="B29" s="4" t="s">
        <v>299</v>
      </c>
    </row>
    <row r="30" spans="1:2">
      <c r="A30" s="4" t="s">
        <v>276</v>
      </c>
      <c r="B30" s="4" t="s">
        <v>277</v>
      </c>
    </row>
    <row r="31" spans="1:2">
      <c r="A31" s="4" t="s">
        <v>278</v>
      </c>
      <c r="B31" s="4" t="s">
        <v>300</v>
      </c>
    </row>
    <row r="32" spans="1:2">
      <c r="A32" s="4" t="s">
        <v>280</v>
      </c>
      <c r="B32" s="4" t="s">
        <v>301</v>
      </c>
    </row>
    <row r="33" spans="1:2">
      <c r="A33" s="4" t="s">
        <v>282</v>
      </c>
      <c r="B33" s="4" t="s">
        <v>302</v>
      </c>
    </row>
    <row r="34" spans="1:2">
      <c r="A34" s="4" t="s">
        <v>303</v>
      </c>
    </row>
    <row r="35" spans="1:2">
      <c r="A35" s="4" t="s">
        <v>273</v>
      </c>
      <c r="B35" s="4" t="s">
        <v>304</v>
      </c>
    </row>
    <row r="36" spans="1:2">
      <c r="A36" s="4" t="s">
        <v>276</v>
      </c>
      <c r="B36" s="4" t="s">
        <v>277</v>
      </c>
    </row>
    <row r="37" spans="1:2">
      <c r="A37" s="4" t="s">
        <v>278</v>
      </c>
      <c r="B37" s="4" t="s">
        <v>300</v>
      </c>
    </row>
    <row r="38" spans="1:2">
      <c r="A38" s="4" t="s">
        <v>280</v>
      </c>
      <c r="B38" s="4" t="s">
        <v>305</v>
      </c>
    </row>
    <row r="39" spans="1:2">
      <c r="A39" s="4" t="s">
        <v>282</v>
      </c>
      <c r="B39" s="4" t="s">
        <v>306</v>
      </c>
    </row>
    <row r="40" spans="1:2">
      <c r="A40" s="4" t="s">
        <v>307</v>
      </c>
    </row>
    <row r="41" spans="1:2">
      <c r="A41" s="4" t="s">
        <v>273</v>
      </c>
      <c r="B41" s="4" t="s">
        <v>308</v>
      </c>
    </row>
    <row r="42" spans="1:2">
      <c r="A42" s="4" t="s">
        <v>276</v>
      </c>
      <c r="B42" s="4" t="s">
        <v>277</v>
      </c>
    </row>
    <row r="43" spans="1:2">
      <c r="A43" s="4" t="s">
        <v>278</v>
      </c>
      <c r="B43" s="4" t="s">
        <v>309</v>
      </c>
    </row>
    <row r="44" spans="1:2">
      <c r="A44" s="4" t="s">
        <v>280</v>
      </c>
      <c r="B44" s="4" t="s">
        <v>310</v>
      </c>
    </row>
    <row r="45" spans="1:2">
      <c r="A45" s="4" t="s">
        <v>282</v>
      </c>
      <c r="B45" s="4" t="s">
        <v>311</v>
      </c>
    </row>
    <row r="46" spans="1:2">
      <c r="A46" s="4" t="s">
        <v>312</v>
      </c>
    </row>
    <row r="47" spans="1:2">
      <c r="A47" s="4" t="s">
        <v>273</v>
      </c>
      <c r="B47" s="4" t="s">
        <v>313</v>
      </c>
    </row>
    <row r="48" spans="1:2">
      <c r="A48" s="4" t="s">
        <v>276</v>
      </c>
      <c r="B48" s="4" t="s">
        <v>314</v>
      </c>
    </row>
    <row r="49" spans="1:2">
      <c r="A49" s="4" t="s">
        <v>278</v>
      </c>
      <c r="B49" s="4" t="s">
        <v>315</v>
      </c>
    </row>
    <row r="50" spans="1:2">
      <c r="A50" s="4" t="s">
        <v>280</v>
      </c>
      <c r="B50" s="4" t="s">
        <v>316</v>
      </c>
    </row>
    <row r="51" spans="1:2">
      <c r="A51" s="4" t="s">
        <v>282</v>
      </c>
      <c r="B51" s="4" t="s">
        <v>289</v>
      </c>
    </row>
    <row r="52" spans="1:2">
      <c r="A52" s="4" t="s">
        <v>317</v>
      </c>
    </row>
    <row r="53" spans="1:2">
      <c r="A53" s="4" t="s">
        <v>273</v>
      </c>
      <c r="B53" s="4" t="s">
        <v>318</v>
      </c>
    </row>
    <row r="54" spans="1:2">
      <c r="A54" s="4" t="s">
        <v>276</v>
      </c>
      <c r="B54" s="4" t="s">
        <v>277</v>
      </c>
    </row>
    <row r="55" spans="1:2">
      <c r="A55" s="4" t="s">
        <v>278</v>
      </c>
      <c r="B55" s="4" t="s">
        <v>319</v>
      </c>
    </row>
    <row r="56" spans="1:2">
      <c r="A56" s="4" t="s">
        <v>280</v>
      </c>
      <c r="B56" s="4" t="s">
        <v>320</v>
      </c>
    </row>
    <row r="57" spans="1:2">
      <c r="A57" s="4" t="s">
        <v>282</v>
      </c>
      <c r="B57" s="4" t="s">
        <v>321</v>
      </c>
    </row>
    <row r="58" spans="1:2">
      <c r="A58" s="4" t="s">
        <v>322</v>
      </c>
    </row>
    <row r="59" spans="1:2">
      <c r="A59" s="4" t="s">
        <v>273</v>
      </c>
      <c r="B59" s="4" t="s">
        <v>323</v>
      </c>
    </row>
    <row r="60" spans="1:2">
      <c r="A60" s="4" t="s">
        <v>276</v>
      </c>
      <c r="B60" s="4" t="s">
        <v>277</v>
      </c>
    </row>
    <row r="61" spans="1:2">
      <c r="A61" s="4" t="s">
        <v>278</v>
      </c>
      <c r="B61" s="4" t="s">
        <v>324</v>
      </c>
    </row>
    <row r="62" spans="1:2">
      <c r="A62" s="4" t="s">
        <v>280</v>
      </c>
      <c r="B62" s="4" t="s">
        <v>310</v>
      </c>
    </row>
    <row r="63" spans="1:2">
      <c r="A63" s="4" t="s">
        <v>282</v>
      </c>
      <c r="B63" s="4" t="s">
        <v>325</v>
      </c>
    </row>
    <row r="64" spans="1:2">
      <c r="A64" s="4" t="s">
        <v>326</v>
      </c>
    </row>
    <row r="65" spans="1:2">
      <c r="A65" s="4" t="s">
        <v>273</v>
      </c>
      <c r="B65" s="4" t="s">
        <v>327</v>
      </c>
    </row>
    <row r="66" spans="1:2">
      <c r="A66" s="4" t="s">
        <v>276</v>
      </c>
      <c r="B66" s="4" t="s">
        <v>277</v>
      </c>
    </row>
    <row r="67" spans="1:2">
      <c r="A67" s="4" t="s">
        <v>278</v>
      </c>
      <c r="B67" s="4" t="s">
        <v>328</v>
      </c>
    </row>
    <row r="68" spans="1:2">
      <c r="A68" s="4" t="s">
        <v>280</v>
      </c>
      <c r="B68" s="4" t="s">
        <v>310</v>
      </c>
    </row>
    <row r="69" spans="1:2">
      <c r="A69" s="4" t="s">
        <v>282</v>
      </c>
      <c r="B69" s="4" t="s">
        <v>329</v>
      </c>
    </row>
    <row r="70" spans="1:2">
      <c r="A70" s="4" t="s">
        <v>330</v>
      </c>
    </row>
    <row r="71" spans="1:2">
      <c r="A71" s="4" t="s">
        <v>273</v>
      </c>
      <c r="B71" s="4" t="s">
        <v>331</v>
      </c>
    </row>
    <row r="72" spans="1:2">
      <c r="A72" s="4" t="s">
        <v>276</v>
      </c>
      <c r="B72" s="4" t="s">
        <v>277</v>
      </c>
    </row>
    <row r="73" spans="1:2">
      <c r="A73" s="4" t="s">
        <v>278</v>
      </c>
      <c r="B73" s="4" t="s">
        <v>332</v>
      </c>
    </row>
    <row r="74" spans="1:2">
      <c r="A74" s="4" t="s">
        <v>280</v>
      </c>
      <c r="B74" s="4" t="s">
        <v>310</v>
      </c>
    </row>
    <row r="75" spans="1:2">
      <c r="A75" s="4" t="s">
        <v>282</v>
      </c>
      <c r="B75" s="4" t="s">
        <v>306</v>
      </c>
    </row>
    <row r="76" spans="1:2">
      <c r="A76" s="4" t="s">
        <v>333</v>
      </c>
    </row>
    <row r="77" spans="1:2">
      <c r="A77" s="4" t="s">
        <v>273</v>
      </c>
      <c r="B77" s="4" t="s">
        <v>334</v>
      </c>
    </row>
    <row r="78" spans="1:2">
      <c r="A78" s="4" t="s">
        <v>276</v>
      </c>
      <c r="B78" s="4" t="s">
        <v>277</v>
      </c>
    </row>
    <row r="79" spans="1:2">
      <c r="A79" s="4" t="s">
        <v>278</v>
      </c>
      <c r="B79" s="4" t="s">
        <v>335</v>
      </c>
    </row>
    <row r="80" spans="1:2">
      <c r="A80" s="4" t="s">
        <v>280</v>
      </c>
      <c r="B80" s="4" t="s">
        <v>310</v>
      </c>
    </row>
    <row r="81" spans="1:2">
      <c r="A81" s="4" t="s">
        <v>282</v>
      </c>
      <c r="B81"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28</v>
      </c>
    </row>
    <row r="2" spans="1:3">
      <c r="A2" s="3" t="s">
        <v>73</v>
      </c>
    </row>
    <row r="3" spans="1:3">
      <c r="A3" s="4" t="s">
        <v>74</v>
      </c>
      <c r="B3" s="4" t="s">
        <v>75</v>
      </c>
      <c r="C3" s="4" t="s">
        <v>75</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4" t="s">
        <v>75</v>
      </c>
      <c r="C7" s="4" t="s">
        <v>75</v>
      </c>
    </row>
    <row r="8" spans="1:3">
      <c r="A8" s="4" t="s">
        <v>80</v>
      </c>
      <c r="B8" s="5" t="n">
        <v>1000000000</v>
      </c>
      <c r="C8" s="5" t="n">
        <v>1000000000</v>
      </c>
    </row>
    <row r="9" spans="1:3">
      <c r="A9" s="4" t="s">
        <v>81</v>
      </c>
      <c r="B9" s="5" t="n">
        <v>512682393</v>
      </c>
      <c r="C9" s="5" t="n">
        <v>512682393</v>
      </c>
    </row>
    <row r="10" spans="1:3">
      <c r="A10" s="4" t="s">
        <v>82</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4</v>
      </c>
      <c r="D1" s="2" t="s">
        <v>1</v>
      </c>
    </row>
    <row r="2" spans="1:5">
      <c r="B2" s="2" t="s">
        <v>2</v>
      </c>
      <c r="C2" s="2" t="s">
        <v>85</v>
      </c>
      <c r="D2" s="2" t="s">
        <v>2</v>
      </c>
      <c r="E2" s="2" t="s">
        <v>85</v>
      </c>
    </row>
    <row r="3" spans="1:5">
      <c r="A3" s="3" t="s">
        <v>145</v>
      </c>
    </row>
    <row r="4" spans="1:5">
      <c r="A4" s="4" t="s">
        <v>116</v>
      </c>
      <c r="B4" s="7" t="n">
        <v>-41437</v>
      </c>
      <c r="C4" s="7" t="n">
        <v>-219990</v>
      </c>
      <c r="D4" s="7" t="n">
        <v>-497185</v>
      </c>
      <c r="E4" s="7" t="n">
        <v>-485415</v>
      </c>
    </row>
    <row r="5" spans="1:5">
      <c r="A5" s="4" t="s">
        <v>337</v>
      </c>
      <c r="B5" s="7" t="n">
        <v>-5145044</v>
      </c>
      <c r="D5" s="7" t="n">
        <v>-51450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3"/>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1</v>
      </c>
    </row>
    <row r="9" spans="1:2">
      <c r="A9" s="4" t="s">
        <v>345</v>
      </c>
    </row>
    <row r="10" spans="1:2">
      <c r="A10" s="4" t="s">
        <v>340</v>
      </c>
      <c r="B10" s="4" t="s">
        <v>346</v>
      </c>
    </row>
    <row r="11" spans="1:2">
      <c r="A11" s="4" t="s">
        <v>347</v>
      </c>
    </row>
    <row r="12" spans="1:2">
      <c r="A12" s="4" t="s">
        <v>340</v>
      </c>
      <c r="B12" s="4" t="s">
        <v>348</v>
      </c>
    </row>
    <row r="13" spans="1:2">
      <c r="A13" s="4" t="s">
        <v>349</v>
      </c>
    </row>
    <row r="14" spans="1:2">
      <c r="A14" s="4" t="s">
        <v>340</v>
      </c>
      <c r="B14" s="4" t="s">
        <v>350</v>
      </c>
    </row>
    <row r="15" spans="1:2">
      <c r="A15" s="4" t="s">
        <v>351</v>
      </c>
    </row>
    <row r="16" spans="1:2">
      <c r="A16" s="4" t="s">
        <v>340</v>
      </c>
      <c r="B1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53</v>
      </c>
      <c r="B1" s="2" t="s">
        <v>1</v>
      </c>
    </row>
    <row r="2" spans="1:2">
      <c r="B2" s="2" t="s">
        <v>354</v>
      </c>
    </row>
    <row r="3" spans="1:2">
      <c r="A3" s="4" t="s">
        <v>355</v>
      </c>
    </row>
    <row r="4" spans="1:2">
      <c r="A4" s="4" t="s">
        <v>356</v>
      </c>
      <c r="B4" s="5" t="n">
        <v>12</v>
      </c>
    </row>
    <row r="5" spans="1:2">
      <c r="A5" s="4" t="s">
        <v>357</v>
      </c>
      <c r="B5" s="5" t="n">
        <v>19987</v>
      </c>
    </row>
    <row r="6" spans="1:2">
      <c r="A6" s="4" t="s">
        <v>358</v>
      </c>
      <c r="B6" s="4" t="s">
        <v>359</v>
      </c>
    </row>
    <row r="7" spans="1:2">
      <c r="A7" s="4" t="s">
        <v>360</v>
      </c>
    </row>
    <row r="8" spans="1:2">
      <c r="A8" s="4" t="s">
        <v>356</v>
      </c>
      <c r="B8" s="5" t="n">
        <v>15</v>
      </c>
    </row>
    <row r="9" spans="1:2">
      <c r="A9" s="4" t="s">
        <v>357</v>
      </c>
      <c r="B9" s="5" t="n">
        <v>91848</v>
      </c>
    </row>
    <row r="10" spans="1:2">
      <c r="A10" s="4" t="s">
        <v>358</v>
      </c>
      <c r="B10"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363</v>
      </c>
    </row>
    <row r="3" spans="1:3">
      <c r="A3" s="4" t="s">
        <v>364</v>
      </c>
      <c r="B3" s="7" t="n">
        <v>25707</v>
      </c>
      <c r="C3" s="7" t="n">
        <v>26231</v>
      </c>
    </row>
    <row r="4" spans="1:3">
      <c r="A4" s="4" t="s">
        <v>365</v>
      </c>
      <c r="B4" s="5" t="n">
        <v>676950</v>
      </c>
      <c r="C4" s="5" t="n">
        <v>710425</v>
      </c>
    </row>
    <row r="5" spans="1:3">
      <c r="A5" s="4" t="s">
        <v>366</v>
      </c>
      <c r="B5" s="7" t="n">
        <v>702657</v>
      </c>
      <c r="C5" s="7" t="n">
        <v>7366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8</v>
      </c>
    </row>
    <row r="2" spans="1:3">
      <c r="A2" s="3" t="s">
        <v>155</v>
      </c>
    </row>
    <row r="3" spans="1:3">
      <c r="A3" s="5" t="n">
        <v>2018</v>
      </c>
      <c r="B3" s="7" t="n">
        <v>25707</v>
      </c>
    </row>
    <row r="4" spans="1:3">
      <c r="A4" s="5" t="n">
        <v>2019</v>
      </c>
      <c r="B4" s="5" t="n">
        <v>25707</v>
      </c>
    </row>
    <row r="5" spans="1:3">
      <c r="A5" s="5" t="n">
        <v>2020</v>
      </c>
      <c r="B5" s="5" t="n">
        <v>25707</v>
      </c>
    </row>
    <row r="6" spans="1:3">
      <c r="A6" s="5" t="n">
        <v>2021</v>
      </c>
      <c r="B6" s="5" t="n">
        <v>25707</v>
      </c>
    </row>
    <row r="7" spans="1:3">
      <c r="A7" s="5" t="n">
        <v>2022</v>
      </c>
      <c r="B7" s="5" t="n">
        <v>25707</v>
      </c>
    </row>
    <row r="8" spans="1:3">
      <c r="A8" s="4" t="s">
        <v>368</v>
      </c>
      <c r="B8" s="5" t="n">
        <v>574122</v>
      </c>
    </row>
    <row r="9" spans="1:3">
      <c r="A9" s="4" t="s">
        <v>366</v>
      </c>
      <c r="B9" s="7" t="n">
        <v>702657</v>
      </c>
      <c r="C9" s="7" t="n">
        <v>736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5" t="n">
        <v>2018</v>
      </c>
      <c r="B3" s="7" t="n">
        <v>1115681</v>
      </c>
    </row>
    <row r="4" spans="1:2">
      <c r="A4" s="5" t="n">
        <v>2019</v>
      </c>
      <c r="B4" s="5" t="n">
        <v>1112409</v>
      </c>
    </row>
    <row r="5" spans="1:2">
      <c r="A5" s="5" t="n">
        <v>2020</v>
      </c>
      <c r="B5" s="5" t="n">
        <v>1096050</v>
      </c>
    </row>
    <row r="6" spans="1:2">
      <c r="A6" s="5" t="n">
        <v>2021</v>
      </c>
      <c r="B6" s="5" t="n">
        <v>1096050</v>
      </c>
    </row>
    <row r="7" spans="1:2">
      <c r="A7" s="5" t="n">
        <v>2022</v>
      </c>
      <c r="B7" s="5" t="n">
        <v>1096050</v>
      </c>
    </row>
    <row r="8" spans="1:2">
      <c r="A8" s="4" t="s">
        <v>368</v>
      </c>
      <c r="B8" s="5" t="n">
        <v>23382410</v>
      </c>
    </row>
    <row r="9" spans="1:2">
      <c r="A9" s="4" t="s">
        <v>372</v>
      </c>
      <c r="B9" s="7" t="n">
        <v>28898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3</v>
      </c>
      <c r="B1" s="2" t="s">
        <v>2</v>
      </c>
      <c r="C1" s="2" t="s">
        <v>85</v>
      </c>
    </row>
    <row r="2" spans="1:3">
      <c r="A2" s="4" t="s">
        <v>374</v>
      </c>
    </row>
    <row r="3" spans="1:3">
      <c r="A3" s="4" t="s">
        <v>375</v>
      </c>
      <c r="B3" s="8" t="n">
        <v>7.8099</v>
      </c>
      <c r="C3" s="8" t="n">
        <v>7.7566</v>
      </c>
    </row>
    <row r="4" spans="1:3">
      <c r="A4" s="4" t="s">
        <v>376</v>
      </c>
    </row>
    <row r="5" spans="1:3">
      <c r="A5" s="4" t="s">
        <v>375</v>
      </c>
      <c r="B5" s="8" t="n">
        <v>4.279</v>
      </c>
      <c r="C5" s="8" t="n">
        <v>4.05</v>
      </c>
    </row>
    <row r="6" spans="1:3">
      <c r="A6" s="4" t="s">
        <v>377</v>
      </c>
    </row>
    <row r="7" spans="1:3">
      <c r="A7" s="4" t="s">
        <v>375</v>
      </c>
      <c r="B7" s="8" t="n">
        <v>7.7736</v>
      </c>
      <c r="C7" s="8" t="n">
        <v>7.7621</v>
      </c>
    </row>
    <row r="8" spans="1:3">
      <c r="A8" s="4" t="s">
        <v>378</v>
      </c>
    </row>
    <row r="9" spans="1:3">
      <c r="A9" s="4" t="s">
        <v>375</v>
      </c>
      <c r="B9" s="8" t="n">
        <v>4.3788</v>
      </c>
      <c r="C9" s="8" t="n">
        <v>4.12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8</v>
      </c>
    </row>
    <row r="2" spans="1:3">
      <c r="A2" s="4" t="s">
        <v>31</v>
      </c>
      <c r="B2" s="7" t="n">
        <v>236011</v>
      </c>
      <c r="C2" s="7" t="n">
        <v>279042</v>
      </c>
    </row>
    <row r="3" spans="1:3">
      <c r="A3" s="4" t="s">
        <v>380</v>
      </c>
    </row>
    <row r="4" spans="1:3">
      <c r="A4" s="4" t="s">
        <v>31</v>
      </c>
      <c r="B4" s="5" t="n">
        <v>236011</v>
      </c>
      <c r="C4" s="5" t="n">
        <v>279042</v>
      </c>
    </row>
    <row r="5" spans="1:3">
      <c r="A5" s="4" t="s">
        <v>381</v>
      </c>
    </row>
    <row r="6" spans="1:3">
      <c r="A6" s="4" t="s">
        <v>31</v>
      </c>
      <c r="B6" s="5" t="n">
        <v>0</v>
      </c>
      <c r="C6" s="5" t="n">
        <v>0</v>
      </c>
    </row>
    <row r="7" spans="1:3">
      <c r="A7" s="4" t="s">
        <v>382</v>
      </c>
    </row>
    <row r="8" spans="1:3">
      <c r="A8" s="4" t="s">
        <v>31</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383</v>
      </c>
      <c r="B1" s="2" t="s">
        <v>84</v>
      </c>
      <c r="D1" s="2" t="s">
        <v>1</v>
      </c>
      <c r="F1" s="2" t="s">
        <v>384</v>
      </c>
    </row>
    <row r="2" spans="1:7">
      <c r="B2" s="2" t="s">
        <v>2</v>
      </c>
      <c r="C2" s="2" t="s">
        <v>85</v>
      </c>
      <c r="D2" s="2" t="s">
        <v>2</v>
      </c>
      <c r="E2" s="2" t="s">
        <v>85</v>
      </c>
      <c r="F2" s="2" t="s">
        <v>385</v>
      </c>
      <c r="G2" s="2" t="s">
        <v>28</v>
      </c>
    </row>
    <row r="3" spans="1:7">
      <c r="A3" s="4" t="s">
        <v>386</v>
      </c>
      <c r="D3" s="7" t="n">
        <v>0</v>
      </c>
      <c r="G3" s="7" t="n">
        <v>0</v>
      </c>
    </row>
    <row r="4" spans="1:7">
      <c r="A4" s="4" t="s">
        <v>387</v>
      </c>
      <c r="B4" s="7" t="n">
        <v>0</v>
      </c>
      <c r="D4" s="5" t="n">
        <v>0</v>
      </c>
      <c r="G4" s="7" t="n">
        <v>0</v>
      </c>
    </row>
    <row r="5" spans="1:7">
      <c r="A5" s="4" t="s">
        <v>388</v>
      </c>
      <c r="B5" s="5" t="n">
        <v>-15252</v>
      </c>
      <c r="C5" s="7" t="n">
        <v>-18536</v>
      </c>
      <c r="D5" s="5" t="n">
        <v>-40011</v>
      </c>
      <c r="E5" s="7" t="n">
        <v>-67930</v>
      </c>
    </row>
    <row r="6" spans="1:7">
      <c r="A6" s="4" t="s">
        <v>87</v>
      </c>
      <c r="B6" s="5" t="n">
        <v>12287</v>
      </c>
      <c r="C6" s="5" t="n">
        <v>25974</v>
      </c>
      <c r="D6" s="5" t="n">
        <v>96305</v>
      </c>
      <c r="E6" s="5" t="n">
        <v>76420</v>
      </c>
    </row>
    <row r="7" spans="1:7">
      <c r="A7" s="4" t="s">
        <v>389</v>
      </c>
      <c r="B7" s="5" t="n">
        <v>276393</v>
      </c>
      <c r="C7" s="5" t="n">
        <v>410488</v>
      </c>
      <c r="D7" s="5" t="n">
        <v>818147</v>
      </c>
      <c r="E7" s="5" t="n">
        <v>1208230</v>
      </c>
    </row>
    <row r="8" spans="1:7">
      <c r="A8" s="4" t="s">
        <v>390</v>
      </c>
      <c r="F8" s="7" t="n">
        <v>1100000</v>
      </c>
    </row>
    <row r="9" spans="1:7">
      <c r="A9" s="4" t="s">
        <v>391</v>
      </c>
    </row>
    <row r="10" spans="1:7">
      <c r="A10" s="4" t="s">
        <v>87</v>
      </c>
      <c r="B10" s="5" t="n">
        <v>12287</v>
      </c>
      <c r="C10" s="5" t="n">
        <v>0</v>
      </c>
      <c r="D10" s="5" t="n">
        <v>96305</v>
      </c>
      <c r="E10" s="5" t="n">
        <v>0</v>
      </c>
    </row>
    <row r="11" spans="1:7">
      <c r="A11" s="4" t="s">
        <v>392</v>
      </c>
    </row>
    <row r="12" spans="1:7">
      <c r="A12" s="4" t="s">
        <v>87</v>
      </c>
      <c r="B12" s="7" t="n">
        <v>0</v>
      </c>
      <c r="C12" s="7" t="n">
        <v>25974</v>
      </c>
      <c r="D12" s="5" t="n">
        <v>0</v>
      </c>
      <c r="E12" s="7" t="n">
        <v>76420</v>
      </c>
    </row>
    <row r="13" spans="1:7">
      <c r="A13" s="4" t="s">
        <v>393</v>
      </c>
    </row>
    <row r="14" spans="1:7">
      <c r="A14" s="4" t="s">
        <v>394</v>
      </c>
      <c r="D14" s="7" t="n">
        <v>26560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8</v>
      </c>
    </row>
    <row r="2" spans="1:3">
      <c r="A2" s="4" t="s">
        <v>396</v>
      </c>
      <c r="B2" s="7" t="n">
        <v>44633585</v>
      </c>
      <c r="C2" s="7" t="n">
        <v>45552216</v>
      </c>
    </row>
    <row r="3" spans="1:3">
      <c r="A3" s="4" t="s">
        <v>397</v>
      </c>
      <c r="B3" s="5" t="n">
        <v>-2821532</v>
      </c>
      <c r="C3" s="5" t="n">
        <v>-2457773</v>
      </c>
    </row>
    <row r="4" spans="1:3">
      <c r="A4" s="4" t="s">
        <v>398</v>
      </c>
      <c r="B4" s="5" t="n">
        <v>530702</v>
      </c>
      <c r="C4" s="5" t="n">
        <v>490329</v>
      </c>
    </row>
    <row r="5" spans="1:3">
      <c r="A5" s="4" t="s">
        <v>41</v>
      </c>
      <c r="B5" s="5" t="n">
        <v>42342755</v>
      </c>
      <c r="C5" s="5" t="n">
        <v>43584772</v>
      </c>
    </row>
    <row r="6" spans="1:3">
      <c r="A6" s="4" t="s">
        <v>339</v>
      </c>
    </row>
    <row r="7" spans="1:3">
      <c r="A7" s="4" t="s">
        <v>396</v>
      </c>
      <c r="B7" s="5" t="n">
        <v>7845805</v>
      </c>
      <c r="C7" s="5" t="n">
        <v>7845805</v>
      </c>
    </row>
    <row r="8" spans="1:3">
      <c r="A8" s="4" t="s">
        <v>342</v>
      </c>
    </row>
    <row r="9" spans="1:3">
      <c r="A9" s="4" t="s">
        <v>396</v>
      </c>
      <c r="B9" s="5" t="n">
        <v>4276764</v>
      </c>
      <c r="C9" s="5" t="n">
        <v>4276764</v>
      </c>
    </row>
    <row r="10" spans="1:3">
      <c r="A10" s="4" t="s">
        <v>344</v>
      </c>
    </row>
    <row r="11" spans="1:3">
      <c r="A11" s="4" t="s">
        <v>396</v>
      </c>
      <c r="B11" s="5" t="n">
        <v>18091173</v>
      </c>
      <c r="C11" s="5" t="n">
        <v>18091173</v>
      </c>
    </row>
    <row r="12" spans="1:3">
      <c r="A12" s="4" t="s">
        <v>345</v>
      </c>
    </row>
    <row r="13" spans="1:3">
      <c r="A13" s="4" t="s">
        <v>396</v>
      </c>
      <c r="B13" s="5" t="n">
        <v>15191123</v>
      </c>
      <c r="C13" s="5" t="n">
        <v>15191123</v>
      </c>
    </row>
    <row r="14" spans="1:3">
      <c r="A14" s="4" t="s">
        <v>347</v>
      </c>
    </row>
    <row r="15" spans="1:3">
      <c r="A15" s="4" t="s">
        <v>396</v>
      </c>
      <c r="B15" s="5" t="n">
        <v>15857410</v>
      </c>
      <c r="C15" s="5" t="n">
        <v>15857410</v>
      </c>
    </row>
    <row r="16" spans="1:3">
      <c r="A16" s="4" t="s">
        <v>349</v>
      </c>
    </row>
    <row r="17" spans="1:3">
      <c r="A17" s="4" t="s">
        <v>396</v>
      </c>
      <c r="B17" s="5" t="n">
        <v>129133</v>
      </c>
      <c r="C17" s="5" t="n">
        <v>125959</v>
      </c>
    </row>
    <row r="18" spans="1:3">
      <c r="A18" s="4" t="s">
        <v>351</v>
      </c>
    </row>
    <row r="19" spans="1:3">
      <c r="A19" s="4" t="s">
        <v>396</v>
      </c>
      <c r="B19" s="5" t="n">
        <v>162392</v>
      </c>
      <c r="C19" s="5" t="n">
        <v>173811</v>
      </c>
    </row>
    <row r="20" spans="1:3">
      <c r="A20" s="4" t="s">
        <v>399</v>
      </c>
    </row>
    <row r="21" spans="1:3">
      <c r="A21" s="4" t="s">
        <v>396</v>
      </c>
      <c r="B21" s="7" t="n">
        <v>-16920215</v>
      </c>
      <c r="C21" s="7" t="n">
        <v>-16009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 customWidth="1" max="6" min="6" width="15"/>
    <col customWidth="1" max="7" min="7" width="14"/>
  </cols>
  <sheetData>
    <row r="1" spans="1:7">
      <c r="A1" s="1" t="s">
        <v>83</v>
      </c>
      <c r="B1" s="2" t="s">
        <v>84</v>
      </c>
      <c r="F1" s="2" t="s">
        <v>1</v>
      </c>
    </row>
    <row r="2" spans="1:7">
      <c r="B2" s="2" t="s">
        <v>2</v>
      </c>
      <c r="D2" s="2" t="s">
        <v>85</v>
      </c>
      <c r="F2" s="2" t="s">
        <v>2</v>
      </c>
      <c r="G2" s="2" t="s">
        <v>85</v>
      </c>
    </row>
    <row r="3" spans="1:7">
      <c r="A3" s="3" t="s">
        <v>86</v>
      </c>
    </row>
    <row r="4" spans="1:7">
      <c r="A4" s="4" t="s">
        <v>87</v>
      </c>
      <c r="B4" s="7" t="n">
        <v>12287</v>
      </c>
      <c r="D4" s="7" t="n">
        <v>25974</v>
      </c>
      <c r="F4" s="7" t="n">
        <v>96305</v>
      </c>
      <c r="G4" s="7" t="n">
        <v>76420</v>
      </c>
    </row>
    <row r="5" spans="1:7">
      <c r="A5" s="4" t="s">
        <v>88</v>
      </c>
      <c r="B5" s="5" t="n">
        <v>276393</v>
      </c>
      <c r="D5" s="5" t="n">
        <v>410488</v>
      </c>
      <c r="F5" s="5" t="n">
        <v>818147</v>
      </c>
      <c r="G5" s="5" t="n">
        <v>1208230</v>
      </c>
    </row>
    <row r="6" spans="1:7">
      <c r="A6" s="4" t="s">
        <v>89</v>
      </c>
      <c r="B6" s="5" t="n">
        <v>288680</v>
      </c>
      <c r="D6" s="5" t="n">
        <v>436462</v>
      </c>
      <c r="F6" s="5" t="n">
        <v>914452</v>
      </c>
      <c r="G6" s="5" t="n">
        <v>1284650</v>
      </c>
    </row>
    <row r="7" spans="1:7">
      <c r="A7" s="4" t="s">
        <v>90</v>
      </c>
      <c r="B7" s="5" t="n">
        <v>-121751</v>
      </c>
      <c r="D7" s="5" t="n">
        <v>-126155</v>
      </c>
      <c r="F7" s="5" t="n">
        <v>-428101</v>
      </c>
      <c r="G7" s="5" t="n">
        <v>-420796</v>
      </c>
    </row>
    <row r="8" spans="1:7">
      <c r="A8" s="4" t="s">
        <v>91</v>
      </c>
      <c r="B8" s="5" t="n">
        <v>166929</v>
      </c>
      <c r="D8" s="5" t="n">
        <v>310307</v>
      </c>
      <c r="F8" s="5" t="n">
        <v>486351</v>
      </c>
      <c r="G8" s="5" t="n">
        <v>863854</v>
      </c>
    </row>
    <row r="9" spans="1:7">
      <c r="A9" s="3" t="s">
        <v>92</v>
      </c>
    </row>
    <row r="10" spans="1:7">
      <c r="A10" s="4" t="s">
        <v>93</v>
      </c>
      <c r="B10" s="5" t="n">
        <v>-180347</v>
      </c>
      <c r="D10" s="5" t="n">
        <v>-125593</v>
      </c>
      <c r="F10" s="5" t="n">
        <v>-459877</v>
      </c>
      <c r="G10" s="5" t="n">
        <v>-396603</v>
      </c>
    </row>
    <row r="11" spans="1:7">
      <c r="A11" s="4" t="s">
        <v>94</v>
      </c>
      <c r="B11" s="5" t="n">
        <v>-13418</v>
      </c>
      <c r="D11" s="5" t="n">
        <v>184714</v>
      </c>
      <c r="F11" s="5" t="n">
        <v>26474</v>
      </c>
      <c r="G11" s="5" t="n">
        <v>467251</v>
      </c>
    </row>
    <row r="12" spans="1:7">
      <c r="A12" s="3" t="s">
        <v>95</v>
      </c>
    </row>
    <row r="13" spans="1:7">
      <c r="A13" s="4" t="s">
        <v>96</v>
      </c>
      <c r="B13" s="5" t="n">
        <v>0</v>
      </c>
      <c r="D13" s="5" t="n">
        <v>13364</v>
      </c>
      <c r="F13" s="5" t="n">
        <v>0</v>
      </c>
      <c r="G13" s="5" t="n">
        <v>43795</v>
      </c>
    </row>
    <row r="14" spans="1:7">
      <c r="A14" s="4" t="s">
        <v>97</v>
      </c>
      <c r="B14" s="5" t="n">
        <v>-212161</v>
      </c>
      <c r="D14" s="5" t="n">
        <v>-249901</v>
      </c>
      <c r="F14" s="5" t="n">
        <v>-629726</v>
      </c>
      <c r="G14" s="5" t="n">
        <v>-745593</v>
      </c>
    </row>
    <row r="15" spans="1:7">
      <c r="A15" s="4" t="s">
        <v>98</v>
      </c>
      <c r="B15" s="5" t="n">
        <v>-990</v>
      </c>
      <c r="D15" s="5" t="n">
        <v>0</v>
      </c>
      <c r="F15" s="5" t="n">
        <v>1789</v>
      </c>
      <c r="G15" s="5" t="n">
        <v>0</v>
      </c>
    </row>
    <row r="16" spans="1:7">
      <c r="A16" s="4" t="s">
        <v>99</v>
      </c>
      <c r="B16" s="5" t="n">
        <v>184435</v>
      </c>
      <c r="D16" s="5" t="n">
        <v>0</v>
      </c>
      <c r="F16" s="5" t="n">
        <v>184435</v>
      </c>
      <c r="G16" s="5" t="n">
        <v>0</v>
      </c>
    </row>
    <row r="17" spans="1:7">
      <c r="A17" s="4" t="s">
        <v>100</v>
      </c>
      <c r="B17" s="5" t="n">
        <v>-248</v>
      </c>
      <c r="D17" s="5" t="n">
        <v>0</v>
      </c>
      <c r="F17" s="5" t="n">
        <v>-25007</v>
      </c>
      <c r="G17" s="5" t="n">
        <v>0</v>
      </c>
    </row>
    <row r="18" spans="1:7">
      <c r="A18" s="4" t="s">
        <v>101</v>
      </c>
      <c r="B18" s="5" t="n">
        <v>-42382</v>
      </c>
      <c r="D18" s="5" t="n">
        <v>-51823</v>
      </c>
      <c r="F18" s="5" t="n">
        <v>-442035</v>
      </c>
      <c r="G18" s="5" t="n">
        <v>-234547</v>
      </c>
    </row>
    <row r="19" spans="1:7">
      <c r="A19" s="4" t="s">
        <v>102</v>
      </c>
      <c r="B19" s="5" t="n">
        <v>945</v>
      </c>
      <c r="D19" s="5" t="n">
        <v>-168167</v>
      </c>
      <c r="F19" s="5" t="n">
        <v>-55150</v>
      </c>
      <c r="G19" s="5" t="n">
        <v>-250868</v>
      </c>
    </row>
    <row r="20" spans="1:7">
      <c r="A20" s="4" t="s">
        <v>103</v>
      </c>
      <c r="B20" s="5" t="n">
        <v>-41437</v>
      </c>
      <c r="D20" s="5" t="n">
        <v>-219990</v>
      </c>
      <c r="F20" s="5" t="n">
        <v>-497185</v>
      </c>
      <c r="G20" s="5" t="n">
        <v>-485415</v>
      </c>
    </row>
    <row r="21" spans="1:7">
      <c r="A21" s="4" t="s">
        <v>104</v>
      </c>
      <c r="B21" s="5" t="n">
        <v>-10937</v>
      </c>
      <c r="D21" s="5" t="n">
        <v>-11444</v>
      </c>
      <c r="F21" s="5" t="n">
        <v>-39973</v>
      </c>
      <c r="G21" s="5" t="n">
        <v>-26092</v>
      </c>
    </row>
    <row r="22" spans="1:7">
      <c r="A22" s="4" t="s">
        <v>105</v>
      </c>
      <c r="B22" s="5" t="n">
        <v>-30500</v>
      </c>
      <c r="D22" s="5" t="n">
        <v>-208546</v>
      </c>
      <c r="F22" s="5" t="n">
        <v>-457212</v>
      </c>
      <c r="G22" s="5" t="n">
        <v>-459323</v>
      </c>
    </row>
    <row r="23" spans="1:7">
      <c r="A23" s="3" t="s">
        <v>106</v>
      </c>
    </row>
    <row r="24" spans="1:7">
      <c r="A24" s="4" t="s">
        <v>107</v>
      </c>
      <c r="B24" s="5" t="n">
        <v>-15252</v>
      </c>
      <c r="D24" s="5" t="n">
        <v>-18536</v>
      </c>
      <c r="F24" s="5" t="n">
        <v>-40011</v>
      </c>
      <c r="G24" s="5" t="n">
        <v>-67930</v>
      </c>
    </row>
    <row r="25" spans="1:7">
      <c r="A25" s="4" t="s">
        <v>100</v>
      </c>
      <c r="B25" s="5" t="n">
        <v>0</v>
      </c>
      <c r="D25" s="5" t="n">
        <v>0</v>
      </c>
      <c r="F25" s="5" t="n">
        <v>24759</v>
      </c>
      <c r="G25" s="5" t="n">
        <v>0</v>
      </c>
    </row>
    <row r="26" spans="1:7">
      <c r="A26" s="4" t="s">
        <v>108</v>
      </c>
      <c r="B26" s="5" t="n">
        <v>392501</v>
      </c>
      <c r="D26" s="5" t="n">
        <v>-1061028</v>
      </c>
      <c r="F26" s="5" t="n">
        <v>-594304</v>
      </c>
      <c r="G26" s="5" t="n">
        <v>1753812</v>
      </c>
    </row>
    <row r="27" spans="1:7">
      <c r="A27" s="4" t="s">
        <v>109</v>
      </c>
      <c r="B27" s="7" t="n">
        <v>346749</v>
      </c>
      <c r="D27" s="7" t="n">
        <v>-1288110</v>
      </c>
      <c r="F27" s="7" t="n">
        <v>-1066768</v>
      </c>
      <c r="G27" s="7" t="n">
        <v>1226559</v>
      </c>
    </row>
    <row r="28" spans="1:7">
      <c r="A28" s="4" t="s">
        <v>110</v>
      </c>
      <c r="B28" s="7" t="n">
        <v>0</v>
      </c>
      <c r="C28" s="4" t="s">
        <v>111</v>
      </c>
      <c r="D28" s="7" t="n">
        <v>0</v>
      </c>
      <c r="E28" s="4" t="s">
        <v>111</v>
      </c>
      <c r="F28" s="7" t="n">
        <v>0</v>
      </c>
      <c r="G28" s="7" t="n">
        <v>0</v>
      </c>
    </row>
    <row r="29" spans="1:7">
      <c r="A29" s="4" t="s">
        <v>112</v>
      </c>
      <c r="B29" s="5" t="n">
        <v>512682393</v>
      </c>
      <c r="D29" s="5" t="n">
        <v>512682393</v>
      </c>
      <c r="F29" s="5" t="n">
        <v>512682393</v>
      </c>
      <c r="G29" s="5" t="n">
        <v>512682393</v>
      </c>
    </row>
    <row r="30" spans="1:7"/>
    <row r="31" spans="1:7">
      <c r="A31" s="4" t="s">
        <v>111</v>
      </c>
      <c r="B31" s="4" t="s">
        <v>113</v>
      </c>
    </row>
  </sheetData>
  <mergeCells count="7">
    <mergeCell ref="A1:A2"/>
    <mergeCell ref="B1:E1"/>
    <mergeCell ref="F1:G1"/>
    <mergeCell ref="B2:C2"/>
    <mergeCell ref="D2:E2"/>
    <mergeCell ref="A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0</v>
      </c>
      <c r="B1" s="2" t="s">
        <v>84</v>
      </c>
      <c r="D1" s="2" t="s">
        <v>1</v>
      </c>
    </row>
    <row r="2" spans="1:6">
      <c r="B2" s="2" t="s">
        <v>2</v>
      </c>
      <c r="C2" s="2" t="s">
        <v>85</v>
      </c>
      <c r="D2" s="2" t="s">
        <v>2</v>
      </c>
      <c r="E2" s="2" t="s">
        <v>85</v>
      </c>
      <c r="F2" s="2" t="s">
        <v>28</v>
      </c>
    </row>
    <row r="3" spans="1:6">
      <c r="A3" s="3" t="s">
        <v>159</v>
      </c>
    </row>
    <row r="4" spans="1:6">
      <c r="A4" s="4" t="s">
        <v>401</v>
      </c>
      <c r="B4" s="7" t="n">
        <v>121964</v>
      </c>
      <c r="C4" s="7" t="n">
        <v>132579</v>
      </c>
      <c r="D4" s="7" t="n">
        <v>363759</v>
      </c>
      <c r="E4" s="7" t="n">
        <v>388733</v>
      </c>
    </row>
    <row r="5" spans="1:6">
      <c r="A5" s="4" t="s">
        <v>402</v>
      </c>
      <c r="B5" s="5" t="n">
        <v>0</v>
      </c>
    </row>
    <row r="6" spans="1:6">
      <c r="A6" s="4" t="s">
        <v>403</v>
      </c>
      <c r="B6" s="7" t="n">
        <v>0</v>
      </c>
      <c r="D6" s="7" t="n">
        <v>0</v>
      </c>
      <c r="F6" s="7" t="n">
        <v>33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28</v>
      </c>
    </row>
    <row r="2" spans="1:3">
      <c r="A2" s="4" t="s">
        <v>405</v>
      </c>
      <c r="B2" s="7" t="n">
        <v>72065</v>
      </c>
      <c r="C2" s="7" t="n">
        <v>0</v>
      </c>
    </row>
    <row r="3" spans="1:3">
      <c r="A3" s="4" t="s">
        <v>406</v>
      </c>
      <c r="B3" s="5" t="n">
        <v>0</v>
      </c>
      <c r="C3" s="5" t="n">
        <v>108149</v>
      </c>
    </row>
    <row r="4" spans="1:3">
      <c r="A4" s="4" t="s">
        <v>407</v>
      </c>
      <c r="B4" s="5" t="n">
        <v>1931977</v>
      </c>
      <c r="C4" s="5" t="n">
        <v>1279196</v>
      </c>
    </row>
    <row r="5" spans="1:3">
      <c r="A5" s="4" t="s">
        <v>408</v>
      </c>
    </row>
    <row r="6" spans="1:3">
      <c r="A6" s="4" t="s">
        <v>405</v>
      </c>
      <c r="B6" s="5" t="n">
        <v>72065</v>
      </c>
    </row>
    <row r="7" spans="1:3">
      <c r="A7" s="4" t="s">
        <v>409</v>
      </c>
    </row>
    <row r="8" spans="1:3">
      <c r="A8" s="4" t="s">
        <v>406</v>
      </c>
      <c r="C8" s="5" t="n">
        <v>108149</v>
      </c>
    </row>
    <row r="9" spans="1:3">
      <c r="A9" s="4" t="s">
        <v>410</v>
      </c>
    </row>
    <row r="10" spans="1:3">
      <c r="A10" s="4" t="s">
        <v>407</v>
      </c>
      <c r="B10" s="7" t="n">
        <v>1931977</v>
      </c>
      <c r="C10" s="7" t="n">
        <v>12791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28</v>
      </c>
    </row>
    <row r="2" spans="1:3">
      <c r="A2" s="4" t="s">
        <v>412</v>
      </c>
      <c r="B2" s="7" t="n">
        <v>9579658</v>
      </c>
      <c r="C2" s="7" t="n">
        <v>10394756</v>
      </c>
    </row>
    <row r="3" spans="1:3">
      <c r="A3" s="4" t="s">
        <v>413</v>
      </c>
      <c r="B3" s="5" t="n">
        <v>-860704</v>
      </c>
      <c r="C3" s="5" t="n">
        <v>-844436</v>
      </c>
    </row>
    <row r="4" spans="1:3">
      <c r="A4" s="4" t="s">
        <v>414</v>
      </c>
      <c r="B4" s="5" t="n">
        <v>8718954</v>
      </c>
      <c r="C4" s="5" t="n">
        <v>9550320</v>
      </c>
    </row>
    <row r="5" spans="1:3">
      <c r="A5" s="4" t="s">
        <v>415</v>
      </c>
    </row>
    <row r="6" spans="1:3">
      <c r="A6" s="4" t="s">
        <v>412</v>
      </c>
      <c r="B6" s="5" t="n">
        <v>7490439</v>
      </c>
      <c r="C6" s="5" t="n">
        <v>8213970</v>
      </c>
    </row>
    <row r="7" spans="1:3">
      <c r="A7" s="4" t="s">
        <v>416</v>
      </c>
    </row>
    <row r="8" spans="1:3">
      <c r="A8" s="4" t="s">
        <v>412</v>
      </c>
      <c r="B8" s="7" t="n">
        <v>2089219</v>
      </c>
      <c r="C8" s="7" t="n">
        <v>2180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7</v>
      </c>
      <c r="B1" s="2" t="s">
        <v>2</v>
      </c>
      <c r="C1" s="2" t="s">
        <v>28</v>
      </c>
    </row>
    <row r="2" spans="1:3">
      <c r="A2" s="3" t="s">
        <v>167</v>
      </c>
    </row>
    <row r="3" spans="1:3">
      <c r="A3" s="5" t="n">
        <v>2018</v>
      </c>
      <c r="B3" s="7" t="n">
        <v>860673</v>
      </c>
    </row>
    <row r="4" spans="1:3">
      <c r="A4" s="5" t="n">
        <v>2019</v>
      </c>
      <c r="B4" s="5" t="n">
        <v>926411</v>
      </c>
    </row>
    <row r="5" spans="1:3">
      <c r="A5" s="5" t="n">
        <v>2020</v>
      </c>
      <c r="B5" s="5" t="n">
        <v>997227</v>
      </c>
    </row>
    <row r="6" spans="1:3">
      <c r="A6" s="5" t="n">
        <v>2021</v>
      </c>
      <c r="B6" s="5" t="n">
        <v>1073515</v>
      </c>
    </row>
    <row r="7" spans="1:3">
      <c r="A7" s="5" t="n">
        <v>2022</v>
      </c>
      <c r="B7" s="5" t="n">
        <v>1155703</v>
      </c>
    </row>
    <row r="8" spans="1:3">
      <c r="A8" s="4" t="s">
        <v>368</v>
      </c>
      <c r="B8" s="5" t="n">
        <v>4566129</v>
      </c>
    </row>
    <row r="9" spans="1:3">
      <c r="A9" s="4" t="s">
        <v>372</v>
      </c>
      <c r="B9" s="7" t="n">
        <v>9579658</v>
      </c>
      <c r="C9" s="7" t="n">
        <v>10394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73"/>
  </cols>
  <sheetData>
    <row r="1" spans="1:2">
      <c r="A1" s="1" t="s">
        <v>418</v>
      </c>
      <c r="B1" s="2" t="s">
        <v>1</v>
      </c>
    </row>
    <row r="2" spans="1:2">
      <c r="B2" s="2" t="s">
        <v>419</v>
      </c>
    </row>
    <row r="3" spans="1:2">
      <c r="A3" s="4"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9" t="n">
        <v>476898</v>
      </c>
    </row>
    <row r="10" spans="1:2">
      <c r="A10" s="4" t="s">
        <v>432</v>
      </c>
    </row>
    <row r="11" spans="1:2">
      <c r="A11" s="4" t="s">
        <v>421</v>
      </c>
      <c r="B11" s="4" t="s">
        <v>433</v>
      </c>
    </row>
    <row r="12" spans="1:2">
      <c r="A12" s="4" t="s">
        <v>423</v>
      </c>
      <c r="B12" s="4" t="s">
        <v>434</v>
      </c>
    </row>
    <row r="13" spans="1:2">
      <c r="A13" s="4" t="s">
        <v>427</v>
      </c>
      <c r="B13" s="4" t="s">
        <v>435</v>
      </c>
    </row>
    <row r="14" spans="1:2">
      <c r="A14" s="4" t="s">
        <v>429</v>
      </c>
      <c r="B14" s="4" t="s">
        <v>430</v>
      </c>
    </row>
    <row r="15" spans="1:2">
      <c r="A15" s="4" t="s">
        <v>431</v>
      </c>
      <c r="B15" s="9" t="n">
        <v>570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3"/>
    <col customWidth="1" max="3" min="3" width="16"/>
  </cols>
  <sheetData>
    <row r="1" spans="1:3">
      <c r="A1" s="1" t="s">
        <v>436</v>
      </c>
      <c r="B1" s="2" t="s">
        <v>437</v>
      </c>
      <c r="C1" s="2" t="s">
        <v>438</v>
      </c>
    </row>
    <row r="2" spans="1:3">
      <c r="A2" s="4" t="s">
        <v>439</v>
      </c>
      <c r="B2" s="7" t="n">
        <v>3388047</v>
      </c>
    </row>
    <row r="3" spans="1:3">
      <c r="A3" s="4" t="s">
        <v>440</v>
      </c>
      <c r="B3" s="4" t="s">
        <v>441</v>
      </c>
    </row>
    <row r="4" spans="1:3">
      <c r="A4" s="4" t="s">
        <v>425</v>
      </c>
      <c r="B4" s="4" t="s">
        <v>442</v>
      </c>
    </row>
    <row r="5" spans="1:3">
      <c r="A5" s="4" t="s">
        <v>443</v>
      </c>
    </row>
    <row r="6" spans="1:3">
      <c r="A6" s="4" t="s">
        <v>444</v>
      </c>
      <c r="C6" s="9" t="n">
        <v>1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5</v>
      </c>
      <c r="B1" s="2" t="s">
        <v>84</v>
      </c>
      <c r="D1" s="2" t="s">
        <v>1</v>
      </c>
    </row>
    <row r="2" spans="1:5">
      <c r="B2" s="2" t="s">
        <v>2</v>
      </c>
      <c r="C2" s="2" t="s">
        <v>85</v>
      </c>
      <c r="D2" s="2" t="s">
        <v>2</v>
      </c>
      <c r="E2" s="2" t="s">
        <v>85</v>
      </c>
    </row>
    <row r="3" spans="1:5">
      <c r="A3" s="4" t="s">
        <v>101</v>
      </c>
      <c r="B3" s="7" t="n">
        <v>-42382</v>
      </c>
      <c r="C3" s="7" t="n">
        <v>-51823</v>
      </c>
      <c r="D3" s="7" t="n">
        <v>-442035</v>
      </c>
      <c r="E3" s="7" t="n">
        <v>-234547</v>
      </c>
    </row>
    <row r="4" spans="1:5">
      <c r="A4" s="4" t="s">
        <v>446</v>
      </c>
    </row>
    <row r="5" spans="1:5">
      <c r="A5" s="4" t="s">
        <v>447</v>
      </c>
      <c r="D5" s="5" t="n">
        <v>-111273</v>
      </c>
      <c r="E5" s="5" t="n">
        <v>-105349</v>
      </c>
    </row>
    <row r="6" spans="1:5">
      <c r="A6" s="4" t="s">
        <v>448</v>
      </c>
    </row>
    <row r="7" spans="1:5">
      <c r="A7" s="4" t="s">
        <v>449</v>
      </c>
      <c r="D7" s="5" t="n">
        <v>-515197</v>
      </c>
      <c r="E7" s="5" t="n">
        <v>-129198</v>
      </c>
    </row>
    <row r="8" spans="1:5">
      <c r="A8" s="4" t="s">
        <v>450</v>
      </c>
    </row>
    <row r="9" spans="1:5">
      <c r="A9" s="4" t="s">
        <v>449</v>
      </c>
      <c r="D9" s="5" t="n">
        <v>164668</v>
      </c>
      <c r="E9" s="5" t="n">
        <v>0</v>
      </c>
    </row>
    <row r="10" spans="1:5">
      <c r="A10" s="4" t="s">
        <v>451</v>
      </c>
    </row>
    <row r="11" spans="1:5">
      <c r="A11" s="4" t="s">
        <v>449</v>
      </c>
      <c r="D11" s="7" t="n">
        <v>19767</v>
      </c>
      <c r="E1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2</v>
      </c>
      <c r="B1" s="2" t="s">
        <v>84</v>
      </c>
      <c r="D1" s="2" t="s">
        <v>1</v>
      </c>
    </row>
    <row r="2" spans="1:5">
      <c r="B2" s="2" t="s">
        <v>2</v>
      </c>
      <c r="C2" s="2" t="s">
        <v>85</v>
      </c>
      <c r="D2" s="2" t="s">
        <v>2</v>
      </c>
      <c r="E2" s="2" t="s">
        <v>85</v>
      </c>
    </row>
    <row r="3" spans="1:5">
      <c r="A3" s="4" t="s">
        <v>453</v>
      </c>
      <c r="D3" s="7" t="n">
        <v>-10084</v>
      </c>
      <c r="E3" s="7" t="n">
        <v>-26733</v>
      </c>
    </row>
    <row r="4" spans="1:5">
      <c r="A4" s="4" t="s">
        <v>102</v>
      </c>
      <c r="B4" s="7" t="n">
        <v>-945</v>
      </c>
      <c r="C4" s="7" t="n">
        <v>168167</v>
      </c>
      <c r="D4" s="5" t="n">
        <v>55150</v>
      </c>
      <c r="E4" s="5" t="n">
        <v>250868</v>
      </c>
    </row>
    <row r="5" spans="1:5">
      <c r="A5" s="4" t="s">
        <v>446</v>
      </c>
    </row>
    <row r="6" spans="1:5">
      <c r="A6" s="4" t="s">
        <v>454</v>
      </c>
      <c r="D6" s="5" t="n">
        <v>0</v>
      </c>
      <c r="E6" s="5" t="n">
        <v>0</v>
      </c>
    </row>
    <row r="7" spans="1:5">
      <c r="A7" s="4" t="s">
        <v>455</v>
      </c>
      <c r="D7" s="5" t="n">
        <v>0</v>
      </c>
      <c r="E7" s="5" t="n">
        <v>0</v>
      </c>
    </row>
    <row r="8" spans="1:5">
      <c r="A8" s="4" t="s">
        <v>451</v>
      </c>
    </row>
    <row r="9" spans="1:5">
      <c r="A9" s="4" t="s">
        <v>456</v>
      </c>
      <c r="D9" s="5" t="n">
        <v>0</v>
      </c>
      <c r="E9" s="5" t="n">
        <v>0</v>
      </c>
    </row>
    <row r="10" spans="1:5">
      <c r="A10" s="4" t="s">
        <v>448</v>
      </c>
    </row>
    <row r="11" spans="1:5">
      <c r="A11" s="4" t="s">
        <v>456</v>
      </c>
      <c r="D11" s="5" t="n">
        <v>65234</v>
      </c>
      <c r="E11" s="5" t="n">
        <v>277601</v>
      </c>
    </row>
    <row r="12" spans="1:5">
      <c r="A12" s="4" t="s">
        <v>102</v>
      </c>
      <c r="D12" s="5" t="n">
        <v>55150</v>
      </c>
      <c r="E12" s="5" t="n">
        <v>250868</v>
      </c>
    </row>
    <row r="13" spans="1:5">
      <c r="A13" s="4" t="s">
        <v>450</v>
      </c>
    </row>
    <row r="14" spans="1:5">
      <c r="A14" s="4" t="s">
        <v>456</v>
      </c>
      <c r="D14" s="7" t="n">
        <v>0</v>
      </c>
      <c r="E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7</v>
      </c>
      <c r="B1" s="2" t="s">
        <v>84</v>
      </c>
      <c r="D1" s="2" t="s">
        <v>1</v>
      </c>
    </row>
    <row r="2" spans="1:5">
      <c r="B2" s="2" t="s">
        <v>2</v>
      </c>
      <c r="C2" s="2" t="s">
        <v>85</v>
      </c>
      <c r="D2" s="2" t="s">
        <v>2</v>
      </c>
      <c r="E2" s="2" t="s">
        <v>85</v>
      </c>
    </row>
    <row r="3" spans="1:5">
      <c r="A3" s="4" t="s">
        <v>458</v>
      </c>
      <c r="B3" s="7" t="n">
        <v>-13418</v>
      </c>
      <c r="C3" s="7" t="n">
        <v>184714</v>
      </c>
      <c r="D3" s="7" t="n">
        <v>26474</v>
      </c>
      <c r="E3" s="7" t="n">
        <v>467251</v>
      </c>
    </row>
    <row r="4" spans="1:5">
      <c r="A4" s="4" t="s">
        <v>102</v>
      </c>
      <c r="B4" s="7" t="n">
        <v>-945</v>
      </c>
      <c r="C4" s="7" t="n">
        <v>168167</v>
      </c>
      <c r="D4" s="5" t="n">
        <v>55150</v>
      </c>
      <c r="E4" s="5" t="n">
        <v>250868</v>
      </c>
    </row>
    <row r="5" spans="1:5">
      <c r="A5" s="4" t="s">
        <v>448</v>
      </c>
    </row>
    <row r="6" spans="1:5">
      <c r="A6" s="4" t="s">
        <v>101</v>
      </c>
      <c r="D6" s="7" t="n">
        <v>-515197</v>
      </c>
      <c r="E6" s="7" t="n">
        <v>-129198</v>
      </c>
    </row>
    <row r="7" spans="1:5">
      <c r="A7" s="4" t="s">
        <v>459</v>
      </c>
      <c r="D7" s="4" t="s">
        <v>460</v>
      </c>
      <c r="E7" s="4" t="s">
        <v>461</v>
      </c>
    </row>
    <row r="8" spans="1:5">
      <c r="A8" s="4" t="s">
        <v>462</v>
      </c>
      <c r="D8" s="7" t="n">
        <v>-123547</v>
      </c>
      <c r="E8" s="7" t="n">
        <v>-32299</v>
      </c>
    </row>
    <row r="9" spans="1:5">
      <c r="A9" s="4" t="s">
        <v>463</v>
      </c>
      <c r="D9" s="5" t="n">
        <v>107157</v>
      </c>
      <c r="E9" s="5" t="n">
        <v>10823</v>
      </c>
    </row>
    <row r="10" spans="1:5">
      <c r="A10" s="4" t="s">
        <v>464</v>
      </c>
      <c r="D10" s="5" t="n">
        <v>1947</v>
      </c>
      <c r="E10" s="5" t="n">
        <v>3019</v>
      </c>
    </row>
    <row r="11" spans="1:5">
      <c r="A11" s="4" t="s">
        <v>465</v>
      </c>
      <c r="D11" s="5" t="n">
        <v>38524</v>
      </c>
      <c r="E11" s="5" t="n">
        <v>243738</v>
      </c>
    </row>
    <row r="12" spans="1:5">
      <c r="A12" s="4" t="s">
        <v>458</v>
      </c>
      <c r="D12" s="5" t="n">
        <v>31169</v>
      </c>
      <c r="E12" s="5" t="n">
        <v>25587</v>
      </c>
    </row>
    <row r="13" spans="1:5">
      <c r="A13" s="4" t="s">
        <v>102</v>
      </c>
      <c r="D13" s="7" t="n">
        <v>55150</v>
      </c>
      <c r="E13" s="7" t="n">
        <v>2508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28</v>
      </c>
    </row>
    <row r="2" spans="1:3">
      <c r="A2" s="3" t="s">
        <v>467</v>
      </c>
    </row>
    <row r="3" spans="1:3">
      <c r="A3" s="4" t="s">
        <v>468</v>
      </c>
      <c r="B3" s="7" t="n">
        <v>11713</v>
      </c>
      <c r="C3" s="7" t="n">
        <v>10055</v>
      </c>
    </row>
    <row r="4" spans="1:3">
      <c r="A4" s="4" t="s">
        <v>469</v>
      </c>
      <c r="B4" s="5" t="n">
        <v>11893</v>
      </c>
      <c r="C4" s="5" t="n">
        <v>13694</v>
      </c>
    </row>
    <row r="5" spans="1:3">
      <c r="A5" s="4" t="s">
        <v>470</v>
      </c>
      <c r="B5" s="5" t="n">
        <v>555938</v>
      </c>
      <c r="C5" s="5" t="n">
        <v>472203</v>
      </c>
    </row>
    <row r="6" spans="1:3">
      <c r="A6" s="4" t="s">
        <v>471</v>
      </c>
      <c r="B6" s="5" t="n">
        <v>-544045</v>
      </c>
      <c r="C6" s="5" t="n">
        <v>-458509</v>
      </c>
    </row>
    <row r="7" spans="1:3">
      <c r="A7" s="4" t="s">
        <v>36</v>
      </c>
      <c r="B7" s="5" t="n">
        <v>11893</v>
      </c>
      <c r="C7" s="5" t="n">
        <v>13694</v>
      </c>
    </row>
    <row r="8" spans="1:3">
      <c r="A8" s="4" t="s">
        <v>472</v>
      </c>
      <c r="B8" s="5" t="n">
        <v>6170</v>
      </c>
      <c r="C8" s="5" t="n">
        <v>6558</v>
      </c>
    </row>
    <row r="9" spans="1:3">
      <c r="A9" s="3" t="s">
        <v>473</v>
      </c>
    </row>
    <row r="10" spans="1:3">
      <c r="A10" s="4" t="s">
        <v>207</v>
      </c>
      <c r="B10" s="5" t="n">
        <v>2702</v>
      </c>
      <c r="C10" s="5" t="n">
        <v>2757</v>
      </c>
    </row>
    <row r="11" spans="1:3">
      <c r="A11" s="4" t="s">
        <v>474</v>
      </c>
      <c r="B11" s="5" t="n">
        <v>162468</v>
      </c>
      <c r="C11" s="5" t="n">
        <v>177606</v>
      </c>
    </row>
    <row r="12" spans="1:3">
      <c r="A12" s="4" t="s">
        <v>473</v>
      </c>
      <c r="B12" s="5" t="n">
        <v>165170</v>
      </c>
      <c r="C12" s="5" t="n">
        <v>180363</v>
      </c>
    </row>
    <row r="13" spans="1:3">
      <c r="A13" s="4" t="s">
        <v>446</v>
      </c>
    </row>
    <row r="14" spans="1:3">
      <c r="A14" s="3" t="s">
        <v>467</v>
      </c>
    </row>
    <row r="15" spans="1:3">
      <c r="A15" s="4" t="s">
        <v>475</v>
      </c>
      <c r="B15" s="5" t="n">
        <v>283633</v>
      </c>
      <c r="C15" s="5" t="n">
        <v>226166</v>
      </c>
    </row>
    <row r="16" spans="1:3">
      <c r="A16" s="4" t="s">
        <v>476</v>
      </c>
    </row>
    <row r="17" spans="1:3">
      <c r="A17" s="3" t="s">
        <v>467</v>
      </c>
    </row>
    <row r="18" spans="1:3">
      <c r="A18" s="4" t="s">
        <v>475</v>
      </c>
      <c r="C18" s="5" t="n">
        <v>226166</v>
      </c>
    </row>
    <row r="19" spans="1:3">
      <c r="A19" s="4" t="s">
        <v>448</v>
      </c>
    </row>
    <row r="20" spans="1:3">
      <c r="A20" s="3" t="s">
        <v>467</v>
      </c>
    </row>
    <row r="21" spans="1:3">
      <c r="A21" s="4" t="s">
        <v>475</v>
      </c>
      <c r="B21" s="5" t="n">
        <v>248699</v>
      </c>
      <c r="C21" s="5" t="n">
        <v>221223</v>
      </c>
    </row>
    <row r="22" spans="1:3">
      <c r="A22" s="4" t="s">
        <v>450</v>
      </c>
    </row>
    <row r="23" spans="1:3">
      <c r="A23" s="3" t="s">
        <v>467</v>
      </c>
    </row>
    <row r="24" spans="1:3">
      <c r="A24" s="4" t="s">
        <v>475</v>
      </c>
      <c r="B24" s="7" t="n">
        <v>0</v>
      </c>
      <c r="C24" s="7" t="n">
        <v>1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85</v>
      </c>
    </row>
    <row r="3" spans="1:3">
      <c r="A3" s="3" t="s">
        <v>115</v>
      </c>
    </row>
    <row r="4" spans="1:3">
      <c r="A4" s="4" t="s">
        <v>116</v>
      </c>
      <c r="B4" s="7" t="n">
        <v>-497185</v>
      </c>
      <c r="C4" s="7" t="n">
        <v>-485415</v>
      </c>
    </row>
    <row r="5" spans="1:3">
      <c r="A5" s="3" t="s">
        <v>117</v>
      </c>
    </row>
    <row r="6" spans="1:3">
      <c r="A6" s="4" t="s">
        <v>118</v>
      </c>
      <c r="B6" s="5" t="n">
        <v>363759</v>
      </c>
      <c r="C6" s="5" t="n">
        <v>388733</v>
      </c>
    </row>
    <row r="7" spans="1:3">
      <c r="A7" s="4" t="s">
        <v>119</v>
      </c>
      <c r="B7" s="5" t="n">
        <v>-1789</v>
      </c>
      <c r="C7" s="5" t="n">
        <v>0</v>
      </c>
    </row>
    <row r="8" spans="1:3">
      <c r="A8" s="4" t="s">
        <v>99</v>
      </c>
      <c r="B8" s="5" t="n">
        <v>-184435</v>
      </c>
      <c r="C8" s="5" t="n">
        <v>0</v>
      </c>
    </row>
    <row r="9" spans="1:3">
      <c r="A9" s="4" t="s">
        <v>100</v>
      </c>
      <c r="B9" s="5" t="n">
        <v>25007</v>
      </c>
      <c r="C9" s="5" t="n">
        <v>0</v>
      </c>
    </row>
    <row r="10" spans="1:3">
      <c r="A10" s="3" t="s">
        <v>120</v>
      </c>
    </row>
    <row r="11" spans="1:3">
      <c r="A11" s="4" t="s">
        <v>121</v>
      </c>
      <c r="B11" s="5" t="n">
        <v>-3437</v>
      </c>
      <c r="C11" s="5" t="n">
        <v>-42434</v>
      </c>
    </row>
    <row r="12" spans="1:3">
      <c r="A12" s="4" t="s">
        <v>34</v>
      </c>
      <c r="B12" s="5" t="n">
        <v>13241</v>
      </c>
      <c r="C12" s="5" t="n">
        <v>9157</v>
      </c>
    </row>
    <row r="13" spans="1:3">
      <c r="A13" s="4" t="s">
        <v>44</v>
      </c>
      <c r="B13" s="5" t="n">
        <v>-15110</v>
      </c>
      <c r="C13" s="5" t="n">
        <v>24</v>
      </c>
    </row>
    <row r="14" spans="1:3">
      <c r="A14" s="4" t="s">
        <v>32</v>
      </c>
      <c r="B14" s="5" t="n">
        <v>18841</v>
      </c>
      <c r="C14" s="5" t="n">
        <v>46627</v>
      </c>
    </row>
    <row r="15" spans="1:3">
      <c r="A15" s="4" t="s">
        <v>47</v>
      </c>
      <c r="B15" s="5" t="n">
        <v>-200396</v>
      </c>
      <c r="C15" s="5" t="n">
        <v>193978</v>
      </c>
    </row>
    <row r="16" spans="1:3">
      <c r="A16" s="4" t="s">
        <v>122</v>
      </c>
      <c r="B16" s="5" t="n">
        <v>4796</v>
      </c>
      <c r="C16" s="5" t="n">
        <v>0</v>
      </c>
    </row>
    <row r="17" spans="1:3">
      <c r="A17" s="4" t="s">
        <v>123</v>
      </c>
      <c r="B17" s="5" t="n">
        <v>-10084</v>
      </c>
      <c r="C17" s="5" t="n">
        <v>-26734</v>
      </c>
    </row>
    <row r="18" spans="1:3">
      <c r="A18" s="4" t="s">
        <v>52</v>
      </c>
      <c r="B18" s="5" t="n">
        <v>-51701</v>
      </c>
      <c r="C18" s="5" t="n">
        <v>-91229</v>
      </c>
    </row>
    <row r="19" spans="1:3">
      <c r="A19" s="4" t="s">
        <v>124</v>
      </c>
      <c r="B19" s="5" t="n">
        <v>-538493</v>
      </c>
      <c r="C19" s="5" t="n">
        <v>-7293</v>
      </c>
    </row>
    <row r="20" spans="1:3">
      <c r="A20" s="3" t="s">
        <v>125</v>
      </c>
    </row>
    <row r="21" spans="1:3">
      <c r="A21" s="4" t="s">
        <v>126</v>
      </c>
      <c r="B21" s="5" t="n">
        <v>-9043</v>
      </c>
      <c r="C21" s="5" t="n">
        <v>-32819</v>
      </c>
    </row>
    <row r="22" spans="1:3">
      <c r="A22" s="4" t="s">
        <v>127</v>
      </c>
      <c r="B22" s="5" t="n">
        <v>-7262</v>
      </c>
      <c r="C22" s="5" t="n">
        <v>-1043</v>
      </c>
    </row>
    <row r="23" spans="1:3">
      <c r="A23" s="4" t="s">
        <v>128</v>
      </c>
      <c r="B23" s="5" t="n">
        <v>0</v>
      </c>
      <c r="C23" s="5" t="n">
        <v>760231</v>
      </c>
    </row>
    <row r="24" spans="1:3">
      <c r="A24" s="4" t="s">
        <v>129</v>
      </c>
      <c r="B24" s="5" t="n">
        <v>3882</v>
      </c>
      <c r="C24" s="5" t="n">
        <v>0</v>
      </c>
    </row>
    <row r="25" spans="1:3">
      <c r="A25" s="4" t="s">
        <v>130</v>
      </c>
      <c r="B25" s="5" t="n">
        <v>-3174</v>
      </c>
      <c r="C25" s="5" t="n">
        <v>-811</v>
      </c>
    </row>
    <row r="26" spans="1:3">
      <c r="A26" s="4" t="s">
        <v>131</v>
      </c>
      <c r="B26" s="5" t="n">
        <v>-15597</v>
      </c>
      <c r="C26" s="5" t="n">
        <v>725558</v>
      </c>
    </row>
    <row r="27" spans="1:3">
      <c r="A27" s="3" t="s">
        <v>132</v>
      </c>
    </row>
    <row r="28" spans="1:3">
      <c r="A28" s="4" t="s">
        <v>133</v>
      </c>
      <c r="B28" s="5" t="n">
        <v>660544</v>
      </c>
      <c r="C28" s="5" t="n">
        <v>-692980</v>
      </c>
    </row>
    <row r="29" spans="1:3">
      <c r="A29" s="4" t="s">
        <v>134</v>
      </c>
      <c r="B29" s="5" t="n">
        <v>-593553</v>
      </c>
      <c r="C29" s="5" t="n">
        <v>-562890</v>
      </c>
    </row>
    <row r="30" spans="1:3">
      <c r="A30" s="4" t="s">
        <v>135</v>
      </c>
      <c r="B30" s="5" t="n">
        <v>-3078</v>
      </c>
      <c r="C30" s="5" t="n">
        <v>-1635</v>
      </c>
    </row>
    <row r="31" spans="1:3">
      <c r="A31" s="4" t="s">
        <v>136</v>
      </c>
      <c r="B31" s="5" t="n">
        <v>63913</v>
      </c>
      <c r="C31" s="5" t="n">
        <v>-1257505</v>
      </c>
    </row>
    <row r="32" spans="1:3">
      <c r="A32" s="4" t="s">
        <v>137</v>
      </c>
      <c r="B32" s="5" t="n">
        <v>-20195</v>
      </c>
      <c r="C32" s="5" t="n">
        <v>34033</v>
      </c>
    </row>
    <row r="33" spans="1:3">
      <c r="A33" s="4" t="s">
        <v>138</v>
      </c>
      <c r="B33" s="5" t="n">
        <v>-510372</v>
      </c>
      <c r="C33" s="5" t="n">
        <v>-505207</v>
      </c>
    </row>
    <row r="34" spans="1:3">
      <c r="A34" s="4" t="s">
        <v>139</v>
      </c>
      <c r="B34" s="5" t="n">
        <v>685876</v>
      </c>
      <c r="C34" s="5" t="n">
        <v>836794</v>
      </c>
    </row>
    <row r="35" spans="1:3">
      <c r="A35" s="4" t="s">
        <v>140</v>
      </c>
      <c r="B35" s="5" t="n">
        <v>175504</v>
      </c>
      <c r="C35" s="5" t="n">
        <v>331587</v>
      </c>
    </row>
    <row r="36" spans="1:3">
      <c r="A36" s="3" t="s">
        <v>141</v>
      </c>
    </row>
    <row r="37" spans="1:3">
      <c r="A37" s="4" t="s">
        <v>142</v>
      </c>
      <c r="B37" s="5" t="n">
        <v>278395</v>
      </c>
      <c r="C37" s="5" t="n">
        <v>83623</v>
      </c>
    </row>
    <row r="38" spans="1:3">
      <c r="A38" s="4" t="s">
        <v>143</v>
      </c>
      <c r="B38" s="7" t="n">
        <v>629724</v>
      </c>
      <c r="C38" s="7" t="n">
        <v>7455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7</v>
      </c>
      <c r="B1" s="2" t="s">
        <v>1</v>
      </c>
    </row>
    <row r="2" spans="1:3">
      <c r="B2" s="2" t="s">
        <v>2</v>
      </c>
      <c r="C2" s="2" t="s">
        <v>28</v>
      </c>
    </row>
    <row r="3" spans="1:3">
      <c r="A3" s="4" t="s">
        <v>446</v>
      </c>
    </row>
    <row r="4" spans="1:3">
      <c r="A4" s="4" t="s">
        <v>478</v>
      </c>
      <c r="B4" s="7" t="n">
        <v>810381</v>
      </c>
      <c r="C4" s="7" t="n">
        <v>646189</v>
      </c>
    </row>
    <row r="5" spans="1:3">
      <c r="A5" s="4" t="s">
        <v>479</v>
      </c>
      <c r="B5" s="4" t="s">
        <v>480</v>
      </c>
    </row>
    <row r="6" spans="1:3">
      <c r="A6" s="4" t="s">
        <v>481</v>
      </c>
      <c r="B6" s="7" t="n">
        <v>283633</v>
      </c>
      <c r="C6" s="5" t="n">
        <v>226166</v>
      </c>
    </row>
    <row r="7" spans="1:3">
      <c r="A7" s="4" t="s">
        <v>482</v>
      </c>
      <c r="B7" s="5" t="n">
        <v>135000</v>
      </c>
      <c r="C7" s="5" t="n">
        <v>135000</v>
      </c>
    </row>
    <row r="8" spans="1:3">
      <c r="A8" s="4" t="s">
        <v>475</v>
      </c>
      <c r="B8" s="5" t="n">
        <v>283633</v>
      </c>
      <c r="C8" s="5" t="n">
        <v>226166</v>
      </c>
    </row>
    <row r="9" spans="1:3">
      <c r="A9" s="4" t="s">
        <v>448</v>
      </c>
    </row>
    <row r="10" spans="1:3">
      <c r="A10" s="4" t="s">
        <v>481</v>
      </c>
      <c r="B10" s="5" t="n">
        <v>248699</v>
      </c>
      <c r="C10" s="5" t="n">
        <v>227729</v>
      </c>
    </row>
    <row r="11" spans="1:3">
      <c r="A11" s="4" t="s">
        <v>475</v>
      </c>
      <c r="B11" s="5" t="n">
        <v>248699</v>
      </c>
      <c r="C11" s="5" t="n">
        <v>221223</v>
      </c>
    </row>
    <row r="12" spans="1:3">
      <c r="A12" s="4" t="s">
        <v>450</v>
      </c>
    </row>
    <row r="13" spans="1:3">
      <c r="A13" s="4" t="s">
        <v>481</v>
      </c>
      <c r="B13" s="5" t="n">
        <v>0</v>
      </c>
      <c r="C13" s="5" t="n">
        <v>1065</v>
      </c>
    </row>
    <row r="14" spans="1:3">
      <c r="A14" s="4" t="s">
        <v>475</v>
      </c>
      <c r="B14" s="7" t="n">
        <v>0</v>
      </c>
      <c r="C14" s="7" t="n">
        <v>1065</v>
      </c>
    </row>
    <row r="15" spans="1:3">
      <c r="A15" s="4" t="s">
        <v>459</v>
      </c>
      <c r="B15"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4</v>
      </c>
      <c r="B1" s="2" t="s">
        <v>2</v>
      </c>
      <c r="C1" s="2" t="s">
        <v>28</v>
      </c>
    </row>
    <row r="2" spans="1:3">
      <c r="A2" s="3" t="s">
        <v>178</v>
      </c>
    </row>
    <row r="3" spans="1:3">
      <c r="A3" s="4" t="s">
        <v>81</v>
      </c>
      <c r="B3" s="5" t="n">
        <v>512682393</v>
      </c>
      <c r="C3" s="5" t="n">
        <v>512682393</v>
      </c>
    </row>
    <row r="4" spans="1:3">
      <c r="A4" s="4" t="s">
        <v>82</v>
      </c>
      <c r="B4" s="5" t="n">
        <v>512682393</v>
      </c>
      <c r="C4" s="5" t="n">
        <v>512682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85</v>
      </c>
      <c r="B1" s="2" t="s">
        <v>84</v>
      </c>
      <c r="D1" s="2" t="s">
        <v>1</v>
      </c>
    </row>
    <row r="2" spans="1:6">
      <c r="B2" s="2" t="s">
        <v>2</v>
      </c>
      <c r="C2" s="2" t="s">
        <v>85</v>
      </c>
      <c r="D2" s="2" t="s">
        <v>2</v>
      </c>
      <c r="E2" s="2" t="s">
        <v>85</v>
      </c>
      <c r="F2" s="2" t="s">
        <v>28</v>
      </c>
    </row>
    <row r="3" spans="1:6">
      <c r="A3" s="4" t="s">
        <v>486</v>
      </c>
      <c r="B3" s="7" t="n">
        <v>294926</v>
      </c>
      <c r="C3" s="7" t="n">
        <v>443096</v>
      </c>
      <c r="D3" s="7" t="n">
        <v>932826</v>
      </c>
      <c r="E3" s="7" t="n">
        <v>1304139</v>
      </c>
    </row>
    <row r="4" spans="1:6">
      <c r="A4" s="4" t="s">
        <v>487</v>
      </c>
      <c r="B4" s="5" t="n">
        <v>-6246</v>
      </c>
      <c r="C4" s="5" t="n">
        <v>-6634</v>
      </c>
      <c r="D4" s="5" t="n">
        <v>-18374</v>
      </c>
      <c r="E4" s="5" t="n">
        <v>-19489</v>
      </c>
    </row>
    <row r="5" spans="1:6">
      <c r="A5" s="4" t="s">
        <v>488</v>
      </c>
      <c r="B5" s="5" t="n">
        <v>288680</v>
      </c>
      <c r="C5" s="5" t="n">
        <v>436462</v>
      </c>
      <c r="D5" s="5" t="n">
        <v>914452</v>
      </c>
      <c r="E5" s="5" t="n">
        <v>1284650</v>
      </c>
    </row>
    <row r="6" spans="1:6">
      <c r="A6" s="4" t="s">
        <v>90</v>
      </c>
      <c r="B6" s="5" t="n">
        <v>-121751</v>
      </c>
      <c r="C6" s="5" t="n">
        <v>-126155</v>
      </c>
      <c r="D6" s="5" t="n">
        <v>-428101</v>
      </c>
      <c r="E6" s="5" t="n">
        <v>-420796</v>
      </c>
    </row>
    <row r="7" spans="1:6">
      <c r="A7" s="4" t="s">
        <v>91</v>
      </c>
      <c r="B7" s="5" t="n">
        <v>166929</v>
      </c>
      <c r="C7" s="5" t="n">
        <v>310307</v>
      </c>
      <c r="D7" s="5" t="n">
        <v>486351</v>
      </c>
      <c r="E7" s="5" t="n">
        <v>863854</v>
      </c>
    </row>
    <row r="8" spans="1:6">
      <c r="A8" s="4" t="s">
        <v>489</v>
      </c>
      <c r="B8" s="5" t="n">
        <v>121964</v>
      </c>
      <c r="C8" s="5" t="n">
        <v>132579</v>
      </c>
      <c r="D8" s="5" t="n">
        <v>363759</v>
      </c>
      <c r="E8" s="5" t="n">
        <v>388733</v>
      </c>
    </row>
    <row r="9" spans="1:6">
      <c r="A9" s="4" t="s">
        <v>490</v>
      </c>
      <c r="B9" s="5" t="n">
        <v>-41437</v>
      </c>
      <c r="C9" s="5" t="n">
        <v>-219990</v>
      </c>
      <c r="D9" s="5" t="n">
        <v>-497185</v>
      </c>
      <c r="E9" s="5" t="n">
        <v>-485415</v>
      </c>
    </row>
    <row r="10" spans="1:6">
      <c r="A10" s="4" t="s">
        <v>491</v>
      </c>
      <c r="B10" s="5" t="n">
        <v>44049124</v>
      </c>
      <c r="C10" s="5" t="n">
        <v>48176918</v>
      </c>
      <c r="D10" s="5" t="n">
        <v>44049124</v>
      </c>
      <c r="E10" s="5" t="n">
        <v>48176918</v>
      </c>
      <c r="F10" s="7" t="n">
        <v>45811852</v>
      </c>
    </row>
    <row r="11" spans="1:6">
      <c r="A11" s="4" t="s">
        <v>492</v>
      </c>
      <c r="B11" s="5" t="n">
        <v>0</v>
      </c>
      <c r="C11" s="5" t="n">
        <v>19</v>
      </c>
      <c r="D11" s="5" t="n">
        <v>3174</v>
      </c>
      <c r="E11" s="5" t="n">
        <v>1854</v>
      </c>
    </row>
    <row r="12" spans="1:6">
      <c r="A12" s="4" t="s">
        <v>493</v>
      </c>
    </row>
    <row r="13" spans="1:6">
      <c r="A13" s="4" t="s">
        <v>486</v>
      </c>
      <c r="B13" s="5" t="n">
        <v>0</v>
      </c>
      <c r="C13" s="5" t="n">
        <v>0</v>
      </c>
      <c r="D13" s="5" t="n">
        <v>0</v>
      </c>
      <c r="E13" s="5" t="n">
        <v>0</v>
      </c>
    </row>
    <row r="14" spans="1:6">
      <c r="A14" s="4" t="s">
        <v>487</v>
      </c>
      <c r="B14" s="5" t="n">
        <v>0</v>
      </c>
      <c r="C14" s="5" t="n">
        <v>0</v>
      </c>
      <c r="D14" s="5" t="n">
        <v>0</v>
      </c>
      <c r="E14" s="5" t="n">
        <v>0</v>
      </c>
    </row>
    <row r="15" spans="1:6">
      <c r="A15" s="4" t="s">
        <v>488</v>
      </c>
      <c r="B15" s="5" t="n">
        <v>0</v>
      </c>
      <c r="C15" s="5" t="n">
        <v>0</v>
      </c>
      <c r="D15" s="5" t="n">
        <v>0</v>
      </c>
      <c r="E15" s="5" t="n">
        <v>0</v>
      </c>
    </row>
    <row r="16" spans="1:6">
      <c r="A16" s="4" t="s">
        <v>90</v>
      </c>
      <c r="B16" s="5" t="n">
        <v>0</v>
      </c>
      <c r="C16" s="5" t="n">
        <v>0</v>
      </c>
      <c r="D16" s="5" t="n">
        <v>0</v>
      </c>
      <c r="E16" s="5" t="n">
        <v>0</v>
      </c>
    </row>
    <row r="17" spans="1:6">
      <c r="A17" s="4" t="s">
        <v>91</v>
      </c>
      <c r="B17" s="5" t="n">
        <v>0</v>
      </c>
      <c r="C17" s="5" t="n">
        <v>0</v>
      </c>
      <c r="D17" s="5" t="n">
        <v>0</v>
      </c>
      <c r="E17" s="5" t="n">
        <v>0</v>
      </c>
    </row>
    <row r="18" spans="1:6">
      <c r="A18" s="4" t="s">
        <v>489</v>
      </c>
      <c r="B18" s="5" t="n">
        <v>-3203</v>
      </c>
      <c r="C18" s="5" t="n">
        <v>2964</v>
      </c>
      <c r="D18" s="5" t="n">
        <v>817</v>
      </c>
      <c r="E18" s="5" t="n">
        <v>10819</v>
      </c>
    </row>
    <row r="19" spans="1:6">
      <c r="A19" s="4" t="s">
        <v>490</v>
      </c>
      <c r="B19" s="5" t="n">
        <v>115670</v>
      </c>
      <c r="C19" s="5" t="n">
        <v>-95132</v>
      </c>
      <c r="D19" s="5" t="n">
        <v>-116292</v>
      </c>
      <c r="E19" s="5" t="n">
        <v>-265329</v>
      </c>
    </row>
    <row r="20" spans="1:6">
      <c r="A20" s="4" t="s">
        <v>491</v>
      </c>
      <c r="B20" s="5" t="n">
        <v>345870</v>
      </c>
      <c r="C20" s="5" t="n">
        <v>403215</v>
      </c>
      <c r="D20" s="5" t="n">
        <v>345870</v>
      </c>
      <c r="E20" s="5" t="n">
        <v>403215</v>
      </c>
    </row>
    <row r="21" spans="1:6">
      <c r="A21" s="4" t="s">
        <v>492</v>
      </c>
      <c r="B21" s="5" t="n">
        <v>2900</v>
      </c>
      <c r="C21" s="5" t="n">
        <v>0</v>
      </c>
      <c r="D21" s="5" t="n">
        <v>2900</v>
      </c>
      <c r="E21" s="5" t="n">
        <v>0</v>
      </c>
    </row>
    <row r="22" spans="1:6">
      <c r="A22" s="4" t="s">
        <v>494</v>
      </c>
    </row>
    <row r="23" spans="1:6">
      <c r="A23" s="4" t="s">
        <v>486</v>
      </c>
      <c r="B23" s="5" t="n">
        <v>12287</v>
      </c>
      <c r="C23" s="5" t="n">
        <v>25974</v>
      </c>
      <c r="D23" s="5" t="n">
        <v>96305</v>
      </c>
      <c r="E23" s="5" t="n">
        <v>76420</v>
      </c>
    </row>
    <row r="24" spans="1:6">
      <c r="A24" s="4" t="s">
        <v>487</v>
      </c>
      <c r="B24" s="5" t="n">
        <v>0</v>
      </c>
      <c r="C24" s="5" t="n">
        <v>0</v>
      </c>
      <c r="D24" s="5" t="n">
        <v>0</v>
      </c>
      <c r="E24" s="5" t="n">
        <v>0</v>
      </c>
    </row>
    <row r="25" spans="1:6">
      <c r="A25" s="4" t="s">
        <v>488</v>
      </c>
      <c r="B25" s="5" t="n">
        <v>12287</v>
      </c>
      <c r="C25" s="5" t="n">
        <v>25974</v>
      </c>
      <c r="D25" s="5" t="n">
        <v>96305</v>
      </c>
      <c r="E25" s="5" t="n">
        <v>76420</v>
      </c>
    </row>
    <row r="26" spans="1:6">
      <c r="A26" s="4" t="s">
        <v>90</v>
      </c>
      <c r="B26" s="5" t="n">
        <v>-10801</v>
      </c>
      <c r="C26" s="5" t="n">
        <v>0</v>
      </c>
      <c r="D26" s="5" t="n">
        <v>-42580</v>
      </c>
      <c r="E26" s="5" t="n">
        <v>0</v>
      </c>
    </row>
    <row r="27" spans="1:6">
      <c r="A27" s="4" t="s">
        <v>91</v>
      </c>
      <c r="B27" s="5" t="n">
        <v>1486</v>
      </c>
      <c r="C27" s="5" t="n">
        <v>25974</v>
      </c>
      <c r="D27" s="5" t="n">
        <v>53725</v>
      </c>
      <c r="E27" s="5" t="n">
        <v>76420</v>
      </c>
    </row>
    <row r="28" spans="1:6">
      <c r="A28" s="4" t="s">
        <v>489</v>
      </c>
      <c r="B28" s="5" t="n">
        <v>5032</v>
      </c>
      <c r="C28" s="5" t="n">
        <v>1970</v>
      </c>
      <c r="D28" s="5" t="n">
        <v>9448</v>
      </c>
      <c r="E28" s="5" t="n">
        <v>2946</v>
      </c>
    </row>
    <row r="29" spans="1:6">
      <c r="A29" s="4" t="s">
        <v>490</v>
      </c>
      <c r="B29" s="5" t="n">
        <v>-39861</v>
      </c>
      <c r="C29" s="5" t="n">
        <v>7251</v>
      </c>
      <c r="D29" s="5" t="n">
        <v>-43036</v>
      </c>
      <c r="E29" s="5" t="n">
        <v>10563</v>
      </c>
    </row>
    <row r="30" spans="1:6">
      <c r="A30" s="4" t="s">
        <v>491</v>
      </c>
      <c r="B30" s="5" t="n">
        <v>5823333</v>
      </c>
      <c r="C30" s="5" t="n">
        <v>6186616</v>
      </c>
      <c r="D30" s="5" t="n">
        <v>5823333</v>
      </c>
      <c r="E30" s="5" t="n">
        <v>6186616</v>
      </c>
    </row>
    <row r="31" spans="1:6">
      <c r="A31" s="4" t="s">
        <v>492</v>
      </c>
      <c r="B31" s="5" t="n">
        <v>0</v>
      </c>
      <c r="C31" s="5" t="n">
        <v>5</v>
      </c>
      <c r="D31" s="5" t="n">
        <v>274</v>
      </c>
      <c r="E31" s="5" t="n">
        <v>484</v>
      </c>
    </row>
    <row r="32" spans="1:6">
      <c r="A32" s="4" t="s">
        <v>495</v>
      </c>
    </row>
    <row r="33" spans="1:6">
      <c r="A33" s="4" t="s">
        <v>486</v>
      </c>
      <c r="B33" s="5" t="n">
        <v>282639</v>
      </c>
      <c r="C33" s="5" t="n">
        <v>417122</v>
      </c>
      <c r="D33" s="5" t="n">
        <v>836521</v>
      </c>
      <c r="E33" s="5" t="n">
        <v>1227719</v>
      </c>
    </row>
    <row r="34" spans="1:6">
      <c r="A34" s="4" t="s">
        <v>487</v>
      </c>
      <c r="B34" s="5" t="n">
        <v>-6246</v>
      </c>
      <c r="C34" s="5" t="n">
        <v>-6634</v>
      </c>
      <c r="D34" s="5" t="n">
        <v>-18374</v>
      </c>
      <c r="E34" s="5" t="n">
        <v>-19489</v>
      </c>
    </row>
    <row r="35" spans="1:6">
      <c r="A35" s="4" t="s">
        <v>488</v>
      </c>
      <c r="B35" s="5" t="n">
        <v>276393</v>
      </c>
      <c r="C35" s="5" t="n">
        <v>410462</v>
      </c>
      <c r="D35" s="5" t="n">
        <v>818147</v>
      </c>
      <c r="E35" s="5" t="n">
        <v>1208230</v>
      </c>
    </row>
    <row r="36" spans="1:6">
      <c r="A36" s="4" t="s">
        <v>90</v>
      </c>
      <c r="B36" s="5" t="n">
        <v>-110950</v>
      </c>
      <c r="C36" s="5" t="n">
        <v>-126155</v>
      </c>
      <c r="D36" s="5" t="n">
        <v>-385521</v>
      </c>
      <c r="E36" s="5" t="n">
        <v>-420796</v>
      </c>
    </row>
    <row r="37" spans="1:6">
      <c r="A37" s="4" t="s">
        <v>91</v>
      </c>
      <c r="B37" s="5" t="n">
        <v>165443</v>
      </c>
      <c r="C37" s="5" t="n">
        <v>284333</v>
      </c>
      <c r="D37" s="5" t="n">
        <v>432626</v>
      </c>
      <c r="E37" s="5" t="n">
        <v>787434</v>
      </c>
    </row>
    <row r="38" spans="1:6">
      <c r="A38" s="4" t="s">
        <v>489</v>
      </c>
      <c r="B38" s="5" t="n">
        <v>120135</v>
      </c>
      <c r="C38" s="5" t="n">
        <v>127645</v>
      </c>
      <c r="D38" s="5" t="n">
        <v>353494</v>
      </c>
      <c r="E38" s="5" t="n">
        <v>374968</v>
      </c>
    </row>
    <row r="39" spans="1:6">
      <c r="A39" s="4" t="s">
        <v>490</v>
      </c>
      <c r="B39" s="5" t="n">
        <v>-117246</v>
      </c>
      <c r="C39" s="5" t="n">
        <v>-132109</v>
      </c>
      <c r="D39" s="5" t="n">
        <v>-337857</v>
      </c>
      <c r="E39" s="5" t="n">
        <v>-230649</v>
      </c>
    </row>
    <row r="40" spans="1:6">
      <c r="A40" s="4" t="s">
        <v>491</v>
      </c>
      <c r="B40" s="5" t="n">
        <v>37879921</v>
      </c>
      <c r="C40" s="5" t="n">
        <v>41587087</v>
      </c>
      <c r="D40" s="5" t="n">
        <v>37879921</v>
      </c>
      <c r="E40" s="5" t="n">
        <v>41587087</v>
      </c>
    </row>
    <row r="41" spans="1:6">
      <c r="A41" s="4" t="s">
        <v>492</v>
      </c>
      <c r="B41" s="7" t="n">
        <v>0</v>
      </c>
      <c r="C41" s="7" t="n">
        <v>14</v>
      </c>
      <c r="D41" s="7" t="n">
        <v>0</v>
      </c>
      <c r="E41" s="7" t="n">
        <v>13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4" t="s">
        <v>497</v>
      </c>
    </row>
    <row r="4" spans="1:5">
      <c r="A4" s="4" t="s">
        <v>486</v>
      </c>
      <c r="B4" s="7" t="n">
        <v>285367</v>
      </c>
      <c r="D4" s="7" t="n">
        <v>899607</v>
      </c>
    </row>
    <row r="5" spans="1:5">
      <c r="A5" s="4" t="s">
        <v>498</v>
      </c>
      <c r="B5" s="4" t="s">
        <v>499</v>
      </c>
      <c r="D5" s="4" t="s">
        <v>500</v>
      </c>
    </row>
    <row r="6" spans="1:5">
      <c r="A6" s="4" t="s">
        <v>501</v>
      </c>
    </row>
    <row r="7" spans="1:5">
      <c r="A7" s="4" t="s">
        <v>502</v>
      </c>
      <c r="B7" s="7" t="n">
        <v>18878</v>
      </c>
      <c r="D7" s="7" t="n">
        <v>18878</v>
      </c>
    </row>
    <row r="8" spans="1:5">
      <c r="A8" s="4" t="s">
        <v>503</v>
      </c>
    </row>
    <row r="9" spans="1:5">
      <c r="A9" s="4" t="s">
        <v>486</v>
      </c>
      <c r="B9" s="7" t="n">
        <v>273080</v>
      </c>
      <c r="C9" s="7" t="n">
        <v>401335</v>
      </c>
      <c r="D9" s="7" t="n">
        <v>803302</v>
      </c>
      <c r="E9" s="7" t="n">
        <v>1178994</v>
      </c>
    </row>
    <row r="10" spans="1:5">
      <c r="A10" s="4" t="s">
        <v>498</v>
      </c>
      <c r="B10" s="4" t="s">
        <v>504</v>
      </c>
      <c r="C10" s="4" t="s">
        <v>505</v>
      </c>
      <c r="D10" s="4" t="s">
        <v>506</v>
      </c>
      <c r="E10" s="4" t="s">
        <v>505</v>
      </c>
    </row>
    <row r="11" spans="1:5">
      <c r="A11" s="4" t="s">
        <v>507</v>
      </c>
    </row>
    <row r="12" spans="1:5">
      <c r="A12" s="4" t="s">
        <v>502</v>
      </c>
      <c r="B12" s="7" t="n">
        <v>0</v>
      </c>
      <c r="C12" s="7" t="n">
        <v>135802</v>
      </c>
      <c r="D12" s="7" t="n">
        <v>0</v>
      </c>
      <c r="E12" s="7" t="n">
        <v>135802</v>
      </c>
    </row>
    <row r="13" spans="1:5">
      <c r="A13" s="4" t="s">
        <v>508</v>
      </c>
    </row>
    <row r="14" spans="1:5">
      <c r="A14" s="4" t="s">
        <v>486</v>
      </c>
      <c r="B14" s="7" t="n">
        <v>12287</v>
      </c>
      <c r="D14" s="7" t="n">
        <v>96305</v>
      </c>
    </row>
    <row r="15" spans="1:5">
      <c r="A15" s="4" t="s">
        <v>498</v>
      </c>
      <c r="B15" s="4" t="s">
        <v>509</v>
      </c>
      <c r="D15" s="4" t="s">
        <v>510</v>
      </c>
    </row>
    <row r="16" spans="1:5">
      <c r="A16" s="4" t="s">
        <v>511</v>
      </c>
    </row>
    <row r="17" spans="1:5">
      <c r="A17" s="4" t="s">
        <v>502</v>
      </c>
      <c r="B17" s="7" t="n">
        <v>18878</v>
      </c>
      <c r="D17" s="7" t="n">
        <v>188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20:42:29Z</dcterms:created>
  <dcterms:modified xmlns:dcterms="http://purl.org/dc/terms/" xmlns:xsi="http://www.w3.org/2001/XMLSchema-instance" xsi:type="dcterms:W3CDTF">2017-09-18T20:42:29Z</dcterms:modified>
</cp:coreProperties>
</file>